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EARNINGS PER SHARE" sheetId="11" state="visible" r:id="rId11"/>
    <sheet xmlns:r="http://schemas.openxmlformats.org/officeDocument/2006/relationships" name="EQUITY AND MEZZANINE EQUITY"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DISCONTINUED OPERATIONS" sheetId="15" state="visible" r:id="rId15"/>
    <sheet xmlns:r="http://schemas.openxmlformats.org/officeDocument/2006/relationships" name="ACQUISITIONS AND DISPOSITIONS"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SHARE-BASED COMPENSATION"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EARNINGS PER SHARE (Tables)" sheetId="23" state="visible" r:id="rId23"/>
    <sheet xmlns:r="http://schemas.openxmlformats.org/officeDocument/2006/relationships" name="EQUITY AND MEZZANINE EQUITY (Ta" sheetId="24" state="visible" r:id="rId24"/>
    <sheet xmlns:r="http://schemas.openxmlformats.org/officeDocument/2006/relationships" name="SEGMENT REPORTING (Tables)" sheetId="25" state="visible" r:id="rId25"/>
    <sheet xmlns:r="http://schemas.openxmlformats.org/officeDocument/2006/relationships" name="DISCONTINUED OPERATIONS (Tables" sheetId="26" state="visible" r:id="rId26"/>
    <sheet xmlns:r="http://schemas.openxmlformats.org/officeDocument/2006/relationships" name="ACQUISITIONS AND DISPOSITIONS ("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ORGANIZATION (Details)"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BASIS OF PRESENTATION AND SIG_7" sheetId="35" state="visible" r:id="rId35"/>
    <sheet xmlns:r="http://schemas.openxmlformats.org/officeDocument/2006/relationships" name="BASIS OF PRESENTATION AND SIG_8" sheetId="36" state="visible" r:id="rId36"/>
    <sheet xmlns:r="http://schemas.openxmlformats.org/officeDocument/2006/relationships" name="BASIS OF PRESENTATION AND SIG_9" sheetId="37" state="visible" r:id="rId37"/>
    <sheet xmlns:r="http://schemas.openxmlformats.org/officeDocument/2006/relationships" name="BASIS OF PRESENTATION AND SI_10" sheetId="38" state="visible" r:id="rId38"/>
    <sheet xmlns:r="http://schemas.openxmlformats.org/officeDocument/2006/relationships" name="EARNINGS PER SHARE (Details)" sheetId="39" state="visible" r:id="rId39"/>
    <sheet xmlns:r="http://schemas.openxmlformats.org/officeDocument/2006/relationships" name="EQUITY AND MEZZANINE EQUITY - E" sheetId="40" state="visible" r:id="rId40"/>
    <sheet xmlns:r="http://schemas.openxmlformats.org/officeDocument/2006/relationships" name="EQUITY AND MEZZANINE EQUITY - S" sheetId="41" state="visible" r:id="rId41"/>
    <sheet xmlns:r="http://schemas.openxmlformats.org/officeDocument/2006/relationships" name="EQUITY AND MEZZANINE EQUITY -_2" sheetId="42" state="visible" r:id="rId42"/>
    <sheet xmlns:r="http://schemas.openxmlformats.org/officeDocument/2006/relationships" name="EQUITY AND MEZZANINE EQUITY -_3" sheetId="43" state="visible" r:id="rId43"/>
    <sheet xmlns:r="http://schemas.openxmlformats.org/officeDocument/2006/relationships" name="EQUITY AND MEZZANINE EQUITY -_4" sheetId="44" state="visible" r:id="rId44"/>
    <sheet xmlns:r="http://schemas.openxmlformats.org/officeDocument/2006/relationships" name="EQUITY AND MEZZANINE EQUITY - R" sheetId="45" state="visible" r:id="rId45"/>
    <sheet xmlns:r="http://schemas.openxmlformats.org/officeDocument/2006/relationships" name="SEGMENT REPORTING (Details)" sheetId="46" state="visible" r:id="rId46"/>
    <sheet xmlns:r="http://schemas.openxmlformats.org/officeDocument/2006/relationships" name="COMMITMENTS AND CONTINGENCIES (" sheetId="47" state="visible" r:id="rId47"/>
    <sheet xmlns:r="http://schemas.openxmlformats.org/officeDocument/2006/relationships" name="DISCONTINUED OPERATIONS - Narra" sheetId="48" state="visible" r:id="rId48"/>
    <sheet xmlns:r="http://schemas.openxmlformats.org/officeDocument/2006/relationships" name="DISCONTINUED OPERATIONS - Effec" sheetId="49" state="visible" r:id="rId49"/>
    <sheet xmlns:r="http://schemas.openxmlformats.org/officeDocument/2006/relationships" name="ACQUISITIONS AND DISPOSITIONS -" sheetId="50" state="visible" r:id="rId50"/>
    <sheet xmlns:r="http://schemas.openxmlformats.org/officeDocument/2006/relationships" name="ACQUISITIONS AND DISPOSITIONS_2" sheetId="51" state="visible" r:id="rId51"/>
    <sheet xmlns:r="http://schemas.openxmlformats.org/officeDocument/2006/relationships" name="DEBT - Narrative (Details)" sheetId="52" state="visible" r:id="rId52"/>
    <sheet xmlns:r="http://schemas.openxmlformats.org/officeDocument/2006/relationships" name="DEBT - Schedule of Debt (Detail" sheetId="53" state="visible" r:id="rId53"/>
    <sheet xmlns:r="http://schemas.openxmlformats.org/officeDocument/2006/relationships" name="DEBT - Schedule of future payme" sheetId="54" state="visible" r:id="rId54"/>
    <sheet xmlns:r="http://schemas.openxmlformats.org/officeDocument/2006/relationships" name="DERIVATIVE INSTRUMENTS - Narrat" sheetId="55" state="visible" r:id="rId55"/>
    <sheet xmlns:r="http://schemas.openxmlformats.org/officeDocument/2006/relationships" name="DERIVATIVE INSTRUMENTS - Schedu" sheetId="56" state="visible" r:id="rId56"/>
    <sheet xmlns:r="http://schemas.openxmlformats.org/officeDocument/2006/relationships" name="FAIR VALUE MEASUREMENTS (Detail" sheetId="57" state="visible" r:id="rId57"/>
    <sheet xmlns:r="http://schemas.openxmlformats.org/officeDocument/2006/relationships" name="SHARE-BASED COMPENSATION (Detai" sheetId="58" state="visible" r:id="rId58"/>
  </sheets>
  <definedNames/>
  <calcPr calcId="124519" fullCalcOnLoad="1"/>
</workbook>
</file>

<file path=xl/sharedStrings.xml><?xml version="1.0" encoding="utf-8"?>
<sst xmlns="http://schemas.openxmlformats.org/spreadsheetml/2006/main" uniqueCount="598">
  <si>
    <t>Document and Entity Information - shares</t>
  </si>
  <si>
    <t>3 Months Ended</t>
  </si>
  <si>
    <t>Mar. 31, 2019</t>
  </si>
  <si>
    <t>Apr. 29, 2019</t>
  </si>
  <si>
    <t>Document and Entity Information [Abstract]</t>
  </si>
  <si>
    <t>Entity Registrant Name</t>
  </si>
  <si>
    <t>INVESTORS REAL ESTATE TRUST</t>
  </si>
  <si>
    <t>Entity Central Index Key</t>
  </si>
  <si>
    <t>0000798359</t>
  </si>
  <si>
    <t>Current Fiscal Year End Date</t>
  </si>
  <si>
    <t>--12-31</t>
  </si>
  <si>
    <t>Entity Current Reporting Status</t>
  </si>
  <si>
    <t>Yes</t>
  </si>
  <si>
    <t>Entity Filer Category</t>
  </si>
  <si>
    <t>Large Accelerated Filer</t>
  </si>
  <si>
    <t>Entity Small Business</t>
  </si>
  <si>
    <t>false</t>
  </si>
  <si>
    <t>Entity Emerging Growth Company</t>
  </si>
  <si>
    <t>Entity Common Stock, Shares Outstanding</t>
  </si>
  <si>
    <t>Document Fiscal Year Focus</t>
  </si>
  <si>
    <t>2019</t>
  </si>
  <si>
    <t>Document Fiscal Period Focus</t>
  </si>
  <si>
    <t>Q1</t>
  </si>
  <si>
    <t>Document Type</t>
  </si>
  <si>
    <t>10-Q</t>
  </si>
  <si>
    <t>Amendment Flag</t>
  </si>
  <si>
    <t>Document Period End Date</t>
  </si>
  <si>
    <t>Mar. 31,
		2019</t>
  </si>
  <si>
    <t>CONDENSED CONSOLIDATED BALANCE SHEETS (unaudited) - USD ($) $ in Thousands</t>
  </si>
  <si>
    <t>Dec. 31, 2018</t>
  </si>
  <si>
    <t>Real estate investments</t>
  </si>
  <si>
    <t>Property owned</t>
  </si>
  <si>
    <t>Less accumulated depreciation</t>
  </si>
  <si>
    <t>Total property owned</t>
  </si>
  <si>
    <t>Unimproved land</t>
  </si>
  <si>
    <t>Mortgage loans receivable</t>
  </si>
  <si>
    <t>Total real estate investments</t>
  </si>
  <si>
    <t>Cash and cash equivalents</t>
  </si>
  <si>
    <t>Restricted cash</t>
  </si>
  <si>
    <t>Other assets</t>
  </si>
  <si>
    <t>TOTAL ASSETS</t>
  </si>
  <si>
    <t>LIABILITIES</t>
  </si>
  <si>
    <t>Accounts payable and accrued expenses</t>
  </si>
  <si>
    <t>Revolving lines of credit</t>
  </si>
  <si>
    <t>Term loans, net of unamortized loan costs of $964 and $1,009, respectively</t>
  </si>
  <si>
    <t>Mortgages payable, net of unamortized loan costs of $1,637 and $1,777, respectively</t>
  </si>
  <si>
    <t>TOTAL LIABILITIES</t>
  </si>
  <si>
    <t>COMMITMENTS AND CONTINGENCIES (NOTE 6)</t>
  </si>
  <si>
    <t xml:space="preserve"> </t>
  </si>
  <si>
    <t>REDEEMABLE NONCONTROLLING INTERESTS – CONSOLIDATED REAL ESTATE ENTITIES</t>
  </si>
  <si>
    <t>EQUITY</t>
  </si>
  <si>
    <t>Series C Preferred Shares of Beneficial Interest (Cumulative redeemable preferred shares, no par value, $25 per share liquidation preference, 4,118 shares issued and outstanding at March 31, 2019 and December 31, 2018, aggregate liquidation preference of $102,971)</t>
  </si>
  <si>
    <t>Common Shares of Beneficial Interest (Unlimited authorization, no par value, 11,768 shares issued and outstanding at March 31, 2019 and 11,942 shares issued and outstanding at December 31, 2018)</t>
  </si>
  <si>
    <t>Accumulated distributions in excess of net income</t>
  </si>
  <si>
    <t>Accumulated other comprehensive income</t>
  </si>
  <si>
    <t>Total shareholders’ equity</t>
  </si>
  <si>
    <t>Noncontrolling interests – Operating Partnership (1,365 units at March 31, 2019 and 1,368 units at December 31, 2018)</t>
  </si>
  <si>
    <t>Noncontrolling interests – consolidated real estate entities</t>
  </si>
  <si>
    <t>Total equity</t>
  </si>
  <si>
    <t>TOTAL LIABILITIES, MEZZANINE EQUITY, AND EQUITY</t>
  </si>
  <si>
    <t>Series D Preferred Units</t>
  </si>
  <si>
    <t>SERIES D PREFERRED UNITS (Cumulative convertible preferred units, $100 par value, 166 units issued and outstanding at March 31, 2019 and no units issued and outstanding at December 31, 2018, aggregate liquidation preference of $16,560)</t>
  </si>
  <si>
    <t>CONDENSED CONSOLIDATED BALANCE SHEETS (unaudited) (Parenthetical) - USD ($) $ in Thousands</t>
  </si>
  <si>
    <t>Stockholders' Equity, Including Portion Attributable to Noncontrolling Interest [Abstract]</t>
  </si>
  <si>
    <t>Preferred shares of beneficial interest, liquidation preference (in dollars per share)</t>
  </si>
  <si>
    <t>Preferred shares of beneficial interest, shares issued (in shares)</t>
  </si>
  <si>
    <t>Preferred shares of beneficial interest, shares outstanding (in shares)</t>
  </si>
  <si>
    <t>Preferred shares liquidation preference</t>
  </si>
  <si>
    <t>Common shares of beneficial interest, shares issued (in shares)</t>
  </si>
  <si>
    <t>Common shares of beneficial interest, shares outstanding (in shares)</t>
  </si>
  <si>
    <t>Noncontrolling interests - operating partnership (in shares)</t>
  </si>
  <si>
    <t>Term Loans</t>
  </si>
  <si>
    <t>Mortgages payable, loan costs</t>
  </si>
  <si>
    <t>Mortgages</t>
  </si>
  <si>
    <t>Preferred units, par value (in dollars per share)</t>
  </si>
  <si>
    <t>Preferred units, shares issued (in shares)</t>
  </si>
  <si>
    <t>Preferred units, shares outstanding (in shares)</t>
  </si>
  <si>
    <t>Preferred units, liquidation preference</t>
  </si>
  <si>
    <t>CONDENSED CONSOLIDATED STATEMENTS OF OPERATIONS (unaudited) - USD ($) $ in Thousands</t>
  </si>
  <si>
    <t>Mar. 31, 2018</t>
  </si>
  <si>
    <t>REVENUE</t>
  </si>
  <si>
    <t>EXPENSES</t>
  </si>
  <si>
    <t>Property operating expenses, excluding real estate taxes</t>
  </si>
  <si>
    <t>Real estate taxes</t>
  </si>
  <si>
    <t>Casualty loss</t>
  </si>
  <si>
    <t>Depreciation and amortization</t>
  </si>
  <si>
    <t>General and administrative expenses</t>
  </si>
  <si>
    <t>TOTAL EXPENSES</t>
  </si>
  <si>
    <t>Operating income (loss)</t>
  </si>
  <si>
    <t>Interest expense</t>
  </si>
  <si>
    <t>Loss on extinguishment of debt</t>
  </si>
  <si>
    <t>Interest income</t>
  </si>
  <si>
    <t>Other income</t>
  </si>
  <si>
    <t>Income (loss) before gain (loss) on sale of real estate and other investments and income (loss) from discontinued operations</t>
  </si>
  <si>
    <t>Gain (loss) on sale of real estate and other investments</t>
  </si>
  <si>
    <t>Income (loss) from continuing operations</t>
  </si>
  <si>
    <t>Income (loss) from discontinued operations</t>
  </si>
  <si>
    <t>NET INCOME (LOSS)</t>
  </si>
  <si>
    <t>Dividends to preferred unitholders</t>
  </si>
  <si>
    <t>Net (income) loss attributable to noncontrolling interests – Operating Partnership</t>
  </si>
  <si>
    <t>Net (income) loss attributable to noncontrolling interests – consolidated real estate entities</t>
  </si>
  <si>
    <t>Net income (loss) attributable to controlling interests</t>
  </si>
  <si>
    <t>Dividends to preferred shareholders</t>
  </si>
  <si>
    <t>NET INCOME (LOSS) AVAILABLE TO COMMON SHAREHOLDERS</t>
  </si>
  <si>
    <t>Earnings (loss) per common share from continuing operations – basic and diluted (in dollars per share)</t>
  </si>
  <si>
    <t>Earnings (loss) per common share from discontinued operations – basic and diluted (in dollars per share)</t>
  </si>
  <si>
    <t>NET EARNINGS (LOSS) PER COMMON SHARE – BASIC &amp; DILUTED (in dollars per share)</t>
  </si>
  <si>
    <t>Management Service</t>
  </si>
  <si>
    <t>Property management expense</t>
  </si>
  <si>
    <t>CONDENSED CONSOLIDATED STATEMENTS OF COMPREHENSIVE INCOME (unaudited) - USD ($) $ in Thousands</t>
  </si>
  <si>
    <t>Statement of Comprehensive Income [Abstract]</t>
  </si>
  <si>
    <t>Net income (loss)</t>
  </si>
  <si>
    <t>Other comprehensive income:</t>
  </si>
  <si>
    <t>Unrealized gain (loss) from derivative instrument</t>
  </si>
  <si>
    <t>(Gain) loss on derivative instrument reclassified into earnings</t>
  </si>
  <si>
    <t>Total comprehensive income (loss)</t>
  </si>
  <si>
    <t>Net comprehensive (income) loss attributable to noncontrolling interests – Operating Partnership</t>
  </si>
  <si>
    <t>Comprehensive income (loss) attributable to controlling interests</t>
  </si>
  <si>
    <t>CONDENSED CONSOLIDATED STATEMENTS OF EQUITY (unaudited) - USD ($) shares in Thousands, $ in Thousands</t>
  </si>
  <si>
    <t>Total</t>
  </si>
  <si>
    <t>PREFERRED SHARES</t>
  </si>
  <si>
    <t>COMMON SHARES</t>
  </si>
  <si>
    <t>ACCUMULATED DISTRIBUTIONS IN EXCESS OF NET INCOME</t>
  </si>
  <si>
    <t>ACCUMULATED OTHER COMPREHENSIVE INCOME</t>
  </si>
  <si>
    <t>NONREDEEMABLE NONCONTROLLING INTERESTS</t>
  </si>
  <si>
    <t>Balance at Dec. 31, 2017</t>
  </si>
  <si>
    <t>Balance (in shares) at Dec. 31, 2017</t>
  </si>
  <si>
    <t>Increase (Decrease) in Stockholders' Equity [Roll Forward]</t>
  </si>
  <si>
    <t>Net income (loss) attributable to controlling interests and nonredeemable noncontrolling interests</t>
  </si>
  <si>
    <t>Change in fair value of derivatives</t>
  </si>
  <si>
    <t>Distributions – common shares and units ($0.70 per share and unit)</t>
  </si>
  <si>
    <t>Distributions – Series C preferred shares ($0.4140625 per Series C share)</t>
  </si>
  <si>
    <t>Shares issued and share-based compensation (in shares)</t>
  </si>
  <si>
    <t>Shares issued and share-based compensation</t>
  </si>
  <si>
    <t>Redemption of units for common shares (in shares)</t>
  </si>
  <si>
    <t>Redemption of units for common shares</t>
  </si>
  <si>
    <t>Redemption of units for cash</t>
  </si>
  <si>
    <t>Shares repurchased (in shares)</t>
  </si>
  <si>
    <t>Shares repurchased</t>
  </si>
  <si>
    <t>Other</t>
  </si>
  <si>
    <t>Balance at Mar. 31, 2018</t>
  </si>
  <si>
    <t>Balance (in shares) at Mar. 31, 2018</t>
  </si>
  <si>
    <t>Balance at Dec. 31, 2018</t>
  </si>
  <si>
    <t>Balance (in shares) at Dec. 31, 2018</t>
  </si>
  <si>
    <t>Acquisition of redeemable noncontrolling interests</t>
  </si>
  <si>
    <t>Balance at Mar. 31, 2019</t>
  </si>
  <si>
    <t>Balance (in shares) at Mar. 31, 2019</t>
  </si>
  <si>
    <t>CONDENSED CONSOLIDATED STATEMENTS OF EQUITY (unaudited) CONDENSED CONSOLIDATED STATEMENTS OF EQUITY (unaudited) - Parenthetical - $ / shares</t>
  </si>
  <si>
    <t>Statement of Stockholders' Equity [Abstract]</t>
  </si>
  <si>
    <t>Distributions - common share (in dollars per share)</t>
  </si>
  <si>
    <t>Distributions - preferred shares (in dollars per share)</t>
  </si>
  <si>
    <t>CONDENSED CONSOLIDATED STATEMENTS OF CASH FLOWS (unaudited) - USD ($) $ in Thousands</t>
  </si>
  <si>
    <t>CASH FLOWS FROM OPERATING ACTIVITIES</t>
  </si>
  <si>
    <t>Adjustments to reconcile net income (loss) to net cash provided by operating activities:</t>
  </si>
  <si>
    <t>Depreciation and amortization, including amortization of capitalized loan costs</t>
  </si>
  <si>
    <t>(Gain) loss on sale of real estate, land, other investments and discontinued operations</t>
  </si>
  <si>
    <t>Share-based compensation expense</t>
  </si>
  <si>
    <t>Other, net</t>
  </si>
  <si>
    <t>Changes in other assets and liabilities:</t>
  </si>
  <si>
    <t>Net cash provided by operating activities</t>
  </si>
  <si>
    <t>CASH FLOWS FROM INVESTING ACTIVITIES</t>
  </si>
  <si>
    <t>Increase in notes receivable</t>
  </si>
  <si>
    <t>Proceeds from sale of real estate and other investments</t>
  </si>
  <si>
    <t>Payments for acquisitions of real estate assets</t>
  </si>
  <si>
    <t>Payments for improvements of real estate assets</t>
  </si>
  <si>
    <t>Other investing activities</t>
  </si>
  <si>
    <t>Net cash provided by (used by) investing activities</t>
  </si>
  <si>
    <t>CASH FLOWS FROM FINANCING ACTIVITIES</t>
  </si>
  <si>
    <t>Principal payments on mortgages payable</t>
  </si>
  <si>
    <t>Proceeds from revolving lines of credit</t>
  </si>
  <si>
    <t>Principal payments on revolving lines of credit</t>
  </si>
  <si>
    <t>Principal payments on construction debt</t>
  </si>
  <si>
    <t>Payments for acquisition of noncontrolling interests – consolidated real estate entities</t>
  </si>
  <si>
    <t>Repurchase of common shares</t>
  </si>
  <si>
    <t>Repurchase of partnership units</t>
  </si>
  <si>
    <t>Distributions paid to common shareholders</t>
  </si>
  <si>
    <t>Distributions paid to preferred shareholders</t>
  </si>
  <si>
    <t>Distributions paid to noncontrolling interests – Unitholders of the Operating Partnership</t>
  </si>
  <si>
    <t>Distributions paid to noncontrolling interests – consolidated real estate entities</t>
  </si>
  <si>
    <t>Net cash provided by (used by) financing activities</t>
  </si>
  <si>
    <t>NET INCREASE (DECREASE) IN CASH, CASH EQUIVALENTS, AND RESTRICTED CASH</t>
  </si>
  <si>
    <t>CASH, CASH EQUIVALENTS, AND RESTRICTED CASH AT BEGINNING OF PERIOD</t>
  </si>
  <si>
    <t>CASH, CASH EQUIVALENTS, AND RESTRICTED CASH AT END OF PERIOD</t>
  </si>
  <si>
    <t>SUPPLEMENTARY SCHEDULE OF NON-CASH INVESTING AND FINANCING ACTIVITIES</t>
  </si>
  <si>
    <t>Accrued capital expenditures</t>
  </si>
  <si>
    <t>Distributions declared but not paid</t>
  </si>
  <si>
    <t>Property acquired through issuance of Series D preferred units</t>
  </si>
  <si>
    <t>SUPPLEMENTAL DISCLOSURE OF CASH FLOW INFORMATION</t>
  </si>
  <si>
    <t>Cash paid for interest</t>
  </si>
  <si>
    <t>ORGANIZATION</t>
  </si>
  <si>
    <t>Organization, Consolidation and Presentation of Financial Statements [Abstract]</t>
  </si>
  <si>
    <t>ORGANIZATION Investors Real Estate Trust, collectively with our consolidated subsidiaries (“IRET,” “we,” “us,” or “our”), is a real estate investment trust (“REIT”) focused on the ownership, management, acquisition, redevelopment, and development of apartment communities. As of March 31, 2019 , we owned interests in 88 apartment communities consisting of 13,975 apartment homes.</t>
  </si>
  <si>
    <t>BASIS OF PRESENTATION AND SIGNIFICANT ACCOUNTING POLICIES</t>
  </si>
  <si>
    <t>Accounting Policies [Abstract]</t>
  </si>
  <si>
    <t>BASIS OF PRESENTATION AND SIGNIFICANT ACCOUNTING POLICIES BASIS OF PRESENTATION We conduct a majority of our business activities through our consolidated operating partnership, IRET Properties, A North Dakota Limited Partnership (the “Operating Partnership”), as well as through a number of other consolidated subsidiary entities.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n September 20, 2018, our Board of Trustees approved a change in our fiscal year-end from April 30 to December 31, beginning on January 1, 2019. We filed a transition report on Form 10-KT for the transition period ended December 31, 2018, in accordance with SEC rules and regulations. Beginning on January 1, 2019, all fiscal years will be from January 1 to December 31. On December 14, 2018, the Board approved a reverse stock split of our outstanding common shares, no par value per share, and limited partnership units ("Units") at a ratio of 1-for-10. The reverse stock split was effective as of the close of trading on December 27, 2018, with trade commencing on a split-adjusted basis on December 28, 2018. We have adjusted all shares and Units and per share and Unit data for all periods presented. The condensed consolidated financial statements also reflect the Operating Partnership's ownership of certain joint venture entities in which the Operating Partnership has a general partner or controlling interest. These entities are consolidated into our operations, with noncontrolling interests reflecting the noncontrolling partners’ share of ownership, income, and expenses. UNAUDITED INTERIM CONSOLIDATED FINANCIAL STATEMENTS Our interim condensed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certain disclosures accompanying annual consolidated financial statements prepared in accordance with GAAP are omitted. The year-end balance sheet data was derived from audited consolidated financial statements, but does not include all disclosures required by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Transition Report on Form 10-KT for the transition period ended December 31, 2018 , as filed with the SEC on February 27,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following table provides a brief description of recent accounting standards updates (“ASUs”). Standard Description Date of Adoption Effect on the Financial Statements or Other Significant Matters ASU 2016-02, Leases; ASU 2018-10, Codification Improvements to Topic 842, Leases; ASU 2018-11, Leases: Targeted Improvements; ASU 2018-20, Leases (Topic 842) - Narrow-Scope Improvements for Leases These ASUs amend existing accounting standards for lease accounting, including requiring lessees to recognize most leases on the balance sheet and making certain changes to lessor accounting. These ASUs are effective for annual reporting periods beginning after December 15, 2018. Early adoption is permitted. We adopted these standards using the modified retrospective approach effective January 1, 2019. Our residential leases, where we are the lessor, will continue to be accounted for as operating leases under the new standards. As a result of adopting these standards, there were no significant changes in the accounting for lease revenue. For leases where we are the lessee, we recognized a right of use asset and lease liability of $889,000 and $1.0 million, respectively, on our consolidated balance sheets. There are also additional disclosures required under the new standard. Refer to the Leases section below for more information regarding the impact of adopting the standards on our condensed consolidated financial statements.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We are currently evaluating the impact the new standard may have on our disclosures. ASU 2018-15, Intangibles - Goodwill and Other - Internal-Use Software (Topic 350-40): Customer's Accounting for Implementation Costs Incurred in a Cloud Computing Arrangement That is a Service Contract This ASU reduces the complexity for the accounting for costs of implementing a cloud computing service arrangement. The standard aligns various requirements for capitalizing implementation costs. This ASU is effective for annual reporting periods beginning after December 15, 2019. Early adoption is permitted. We are currently evaluating the impact the new standard may have on our condensed consolidated financial statements. ASU 2019-01, Leases (Topic 842) - Codification Improvements This ASU provides clarification on various lease related issues and provides for reduced transition disclosure requirements. This ASU has two effective dates. The various lease issues are effective for annual reporting periods beginning after December 15, 2019. The transition disclosures are effective with the ASU 2016-02, Leases. We adopted this standard using the modified retrospective approach effective January 1, 2019. The adoption of the standard did not have a material impact on our condensed consolidated financial statements. Refer to the Leases section below for transition disclosures. CASH, CASH EQUIVALENTS, AND RESTRICTED CASH (in thousands) Balance sheet description March 31, 2019 March 31, 2018 Cash and cash equivalents $ 23,329 $ 24,422 Restricted cash 4,819 4,053 Total cash, cash equivalents and restricted cash $ 28,148 $ 28,475 As of March 31, 2019 , restricted cash consisted of $4.8 million of escrows held by lenders for real estate taxes, insurance, and capital additions. LEASES Effective January 1, 2019, we adopted ASUs 2016-02, 2018-10, 2018-11, 2018-20, and 2019-01 related to leases using the modified retrospective approach. We elected to adopt the package of practical expedients permitted under the transition guidance, which permits us not to reassess prior conclusions about lease identification, classification, and initial direct costs under the new standard, and the practical expedient related to land easements, which allows us to not evaluate existing or expired land easements that were not previously accounted for under ASC 840. We made an accounting policy election to exclude leases in which we are a lessee with a term of 12 months or less from the balance sheet. As a lessor, we primarily lease multifamily apartment homes which qualify as operating leases with terms that are generally one year or less. Some of our apartment communities have commercial spaces available for lease. Lease terms for these spaces typically range from three to fifteen years. The leases for commercial spaces generally include options to extend the lease for additional terms. Many of our leases contain non-lease components for utility reimbursement from our residents and common area maintenance from our commercial tenants. We have elected the practical expedient to combine lease and non-lease components for all asset classes. The combined components are included in lease income and are accounted for under ASC 842. The following table shows the lease income recognized during the three months ended March 31, 2019 and 2018. (in thousands) March 31, 2019 March 31, 2018 Lease income - operating leases $ 44,826 $ 40,225 Non-lease components — 1,211 Total lease income - included in Revenue $ 44,826 $ 41,436 The aggregate amount of future scheduled lease income on our operating leases for commercial spaces, excluding any variable lease income and non-lease components, as of March 31, 2019, was as follows: Year (in thousands) 2019 (remainder) $ 2,751 2020 3,349 2021 3,356 2022 3,344 2023 3,108 Thereafter 7,967 Total scheduled lease income - operating leases $ 23,875 REVENUES We adopted ASU 2014-09, Revenue from Contracts with Customers , as of May 1, 2018, using the modified retrospective approach. We elected to apply the new standard to contracts that were not complete as of May 1, 2018. We also elected to omit disclosing the value of unsatisfied performance obligations for contracts with an original expected length of one year or less. Under the new standard, revenue is recognized in accordance with the transfer of goods and services to customers at an amount that reflects the consideration the company expects to be entitled for those goods and services. We primarily lease multifamily apartments under operating leases generally with terms of one year or less . Rental revenues are recognized in accordance with ASC 842, Leases , using a method that represents a straight-line basis over the term of the lease. Rental income represents approximately 98.3% of our total revenues and includes gross market rent less adjustments for concessions, vacancy loss, and bad debt. Other property revenues represent the remaining 1.7% of our total revenue and are primarily driven by other fee income, which is typically recognized at a point in time. Revenue streams that are included in ASU 2014-09 include: • O ther property revenues: We recognize revenue for rental related income not included as a component of a lease, such as application fees, as earned, and have concluded that this is appropriate under the new standard. • Gains or losses on sales of real estate: Subsequent to the adoption of the new standard, a gain or loss is recognized when the criteria for derecognition of an asset are met, including when (1) a contract exists and (2) the buyer obtained control of the nonfinancial asset that was sold. As a result, we may recognize a gain on real estate disposition transactions that previously did not qualify as a sale or for full profit recognition under the previous accounting standard. The following table presents the disaggregation of revenue streams for the three months ended March 31, 2019 : (in thousands, except percentages) Three Months Ended March 31, 2019 Revenue Stream Applicable Standard Amount of Revenue Percent of Revenue Rental revenue Leases $ 44,826 98.3 % Other property revenue Revenue from contracts with customers 782 1.7 % Total Revenue $ 45,608 100.0 % 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 During the three months ended March 31, 2019 and 2018 , we recorded no impairment charges. MORTGAGE RECEIVABLE AND NOTES RECEIVABLE In August 2017, we sold 13 multifamily communities in exchange for cash and an $11.0 million note secured by a mortgage on the assets. As of March 31, 2019 , the balance of the note was $10.3 million , with 12 communities remaining in the pool of assets used to secure the mortgage. The note bears an interest rate of 5.5% and matures in August 2020. Monthly payments are interest-only, with the principal balance payable at maturity. During the three months ended March 31, 2019 and 2018 , we received and recognized approximately $143,000 and $151,000 of interest income, respectively. In July 2017, we originated a $16.2 million loan in a multifamily development located in New Hope, MN, a Minneapolis suburb. As of July 31, 2018, we had funded the full initial loan balance, which appears in other assets on our Condensed Consolidated Balance Sheets; however, we may fund additional amounts upon satisfaction of certain conditions set forth in the loan agreement. The note bears an interest rate of 6% , matures in July 2023, and provides us an option to purchase the development prior to the loan maturity date. VARIABLE INTEREST ENTITIES We have determined that our Operating Partnership and each of our less-than-wholly owned real estate partnerships is a variable interest entity (“VIE”), as the limited partners or the functional equivalent of limited partners lack substantive kick-out rights and substantive participating rights. We are the primary beneficiary of the VIEs, and the VIEs are required to be consolidated on our balance sheet because we have a controlling financial interest in the VIEs and have both the power to direct the activities of the VIEs that most significantly impact the economic performance of the VIEs as well as the obligation to absorb losses or the right to receive benefits from the VIEs that could potentially be significant to the VIEs. Because our Operating Partnership is a VIE, all of our assets and liabilities are held through a VIE.</t>
  </si>
  <si>
    <t>EARNINGS PER SHARE</t>
  </si>
  <si>
    <t>Earnings Per Share [Abstract]</t>
  </si>
  <si>
    <t>EARNINGS PER SHARE Basic earnings per share is computed by dividing net income available to common shareholders by the weighted average number of our common shares of beneficial interest (“common shares”) outstanding during the period. We have issued restricted stock units (“RSUs”) under our 2015 Incentive Plan and Series D Convertible Preferred Units ("Series D preferred units"), which could have a dilutive effect on our earnings per share upon exercise of the RSUs or upon conversion of the Series D preferred units (refer to Note 4 for further discussion of the preferred units). Other than the issuance of RSUs and Series D preferred units, we have no outstanding options, warrants, convertible stock or other contractual obligations requiring issuance of additional shares that would result in dilution of earnings. Under the terms of the Operating Partnership’s Agreement of Limited Partnership, limited partners have the right to require the Operating Partnership to redeem their limited partnership units (“Units”) any time following the first anniversary of the date they acquired such Units (“Exchange Right”). Upon the exercise of Exchange Rights, and in our sole discretion, we may issue common shares in exchange for Units on a one-for-one basis. For the three months ended March 31, 2019 and 2018 , respectively, 38,000 and 10,000 performance-based restricted stock awards and RSUs were excluded from the calculation of diluted earnings per share because the assumed proceeds per share plus the average unearned compensation were greater than the average market price of the common stock for the periods presented and, therefore, were anti-dilutive. The following table presents a reconciliation of the numerator and denominator used to calculate basic and diluted earnings per share reported in the condensed consolidated financial statements for the three months ended March 31, 2019 and 2018 : (in thousands, except per share data) Three Months Ended 2019 2018 NUMERATOR Income (loss) from continuing operations – controlling interests $ (4,698 ) $ (5,813 ) Income (loss) from discontinued operations – controlling interests — 12,417 Net income (loss) attributable to controlling interests (4,698 ) 6,604 Dividends to preferred shareholders (1,705 ) (1,705 ) Numerator for basic earnings (loss) per share – net income available to common shareholders (6,403 ) 4,899 Noncontrolling interests – Operating Partnership (743 ) 580 Numerator for diluted earnings (loss) per share $ (7,146 ) $ 5,479 DENOMINATOR Denominator for basic earnings per share weighted average shares 11,763 11,972 Effect of redeemable operating partnership units 1,367 1,424 Denominator for diluted earnings per share 13,130 13,396 Earnings (loss) per common share from continuing operations – basic and diluted $ (0.54 ) $ (0.63 ) Earnings (loss) per common share from discontinued operations – basic and diluted — 1.04 NET EARNINGS (LOSS) PER COMMON SHARE – BASIC &amp; DILUTED $ (0.54 ) $ 0.41</t>
  </si>
  <si>
    <t>EQUITY AND MEZZANINE EQUITY</t>
  </si>
  <si>
    <t>Equity [Abstract]</t>
  </si>
  <si>
    <t>EQUITY AND MEZZANINE EQUITY Operating Partnership Units. The Operating Partnership had 1.4 million outstanding Units at March 31, 2019 and December 31, 2018 . Common Shares and Equity Awards . Common shares outstanding on March 31, 2019 and December 31, 2018 , totaled 11.8 million and 11.9 million , respectively. There were 207 shares issued upon the vesting of equity awards under our 2015 Incentive Plan during the three months ended March 31, 2019 , with a total grant-date fair value of $10,000 . During the three months ended March 31, 2018 , we issued 1,084 shares, with a total grant-date fair value of $62,000 under our 2015 Incentive Plan. These shares vest based on performance and service criteria. Exchange Rights . Pursuant to the exercise of Exchange Rights, we redeemed Units during the three months ended March 31, 2019 and 2018 as detailed in the table below. (in thousands, except per Unit amounts) Three months ended March 31, Number of Units Aggregate Cost (1) Average Price Per Unit 2019 3 $ 156 $ 58.95 2018 40 $ 2,237 $ 56.60 (1) The redemption price is determined using the volume weighted average price for the ten trading days prior to the date a unitholder provides notification of their intent to redeem units. We also redeemed Units in exchange for common shares in connection with Unitholders exercising their Exchange Rights during the three months ended March 31, 2019 and 2018 as detailed in the table below. (in thousands) Three months ended March 31, Number of Units Total Book Value 2019 — — 2018 3 $ 34 Share Repurchase Program . On December 14, 2018, our Board of Trustees reauthorized our $50 million share repurchase program for an additional one -year period. Under this program, we may repurchase common shares in open-market purchases, including pursuant to Rule 10b5-1 and Rule 10b-18 plans, as determined by management and in accordance with the requirements of the SEC. The extent to which we repurchase our shares, and the timing of repurchases, will depend on a variety of factors, including market conditions, regulatory requirements, and other corporate considerations, as determined by the executive management team. This program may be suspended or discontinued at any time. As of March 31, 2019 , $24.6 million remained available under our $50 million authorized share repurchase program. Common shares repurchased during the three months ended March 31, 2019 and 2018 are detailed in the table below. (in thousands, except per share amounts) Three months ended March 31, Number of Shares Aggregate Cost (1) Average Price Per Share 2019 174 $ 8,804 $ 50.54 2018 29 $ 1,442 $ 49.79 (1) Amount includes commissions. Series C Preferred Shares. Series C preferred shares outstanding were 4.1 million shares at March 31, 2019 and December 31, 2018 . The Series C preferred shares are nonvoting and redeemable for cash at $25.00 per share at our option after October 2, 2022. Holders of these shares are entitled to cumulative distributions, payable quarterly (as and if declared by the Board of Trustees). Distributions accrue at an annual rate of $1.65625 per share, which is equal to 6.625% of the $25.00 per share liquidation preference ( $103.0 million liquidation preference in the aggregate). Series D Preferred Units (Mezzanine Equity). During the three months ended March 31, 2019 we issued 165,600 newly created Series D preferred units at an issuance price of $100 per preferred unit as partial consideration for the acquisition of SouthFork Townhomes. The Series D preferred unit holders receive a preferred distribution at the rate of 3.862% per year. The Series D preferred units have a put option which allows the holder to redeem any or all of the Series D preferred units for cash equal to the issue price. Each Series D preferred unit is convertible, at the holder's option, into 1.37931 Units, representing a conversion exchange rate of $72.50 per unit. The holders of the Series D preferred units do not have any voting rights. Redeemable Noncontrolling Interests (Mezzanine Equity). Redeemable noncontrolling interests on our Condensed Consolidated Balance Sheets represent the noncontrolling interest in joint ventures in which our unaffiliated partner, at its election, could require us to buy its interest at a purchase price to be determined by an appraisal conducted in accordance with the terms of the agreement, or at a negotiated price. During the three months ended March 31, 2019 , we acquired the remaining 34.5% noncontrolling interests in the real estate partnership that owns Commons and Landing at Southgate for $1.2 million . Below is a table reflecting the activity of the redeemable noncontrolling interests for the three months ended March 31, 2019 . (in thousands) Balance at December 31, 2018 $ 5,968 Net income (174 ) Acquisition of redeemable noncontrolling interests (5,794 ) Balance at March 31, 2019 $ —</t>
  </si>
  <si>
    <t>SEGMENT REPORTING</t>
  </si>
  <si>
    <t>Segment Reporting [Abstract]</t>
  </si>
  <si>
    <t>SEGMENT REPORTING We operate in a single reportable segment which includes the ownership, management, development, redevelopment, and acquisition of apartment communities. Each of our operating properties is considered a separate operating segment because each property earns revenues, incurs expenses, and has discrete financial information. Our chief operating decision-makers evaluate each property's operating results to make decisions about resources to be allocated and to assess performance. We do not group our operations based on geography, size, or type. Our apartment communities have similar long-term economic characteristics and provide similar products and services to our residents. No apartment community comprises more than 10% of consolidated revenues, profits, or assets. Accordingly, our apartment communities are aggregated into a single reportable segment. Our executive management team comprises our chief operating decision-makers. This team measures the performance of our reportable segment based on net operating income (“NOI”), which we define as total real estate revenues less property operating expenses, including real estate taxes. We believe that NOI is an important supplemental measure of operating performance for real estate because it provides a measure of operations that is unaffected by depreciation, amortization, financing, property management overhead, casualty losses, and general and administrative expense. NOI does not represent cash generated by operating activities in accordance with GAAP and should not be considered an alternative to net income, net income available for common shareholders, or cash flow from operating activities as a measure of financial performance. The following tables present NOI for the three -month periods ended March 31, 2019 and 2018 , respectively, along with reconciliations to net income in the condensed consolidated financial statements. Segment assets are also reconciled to total assets as reported in the condensed consolidated financial statements. (in thousands) Three Months Ended March 31, 2019 Multifamily All Other Total Revenue $ 44,814 $ 794 $ 45,608 Property operating expenses, including real estate taxes 19,688 348 20,036 Net operating income $ 25,126 $ 446 $ 25,572 Property management (1,554 ) Casualty gain (loss) (641 ) Depreciation and amortization (18,111 ) General and administrative expenses (3,806 ) Interest expense (7,896 ) Loss on debt extinguishment (2 ) Interest and other income 424 Income (loss) before gain (loss) on sale of real estate and other investments (6,014 ) Gain (loss) on sale of real estate and other investments 54 Net income (loss) $ (5,960 ) (in thousands) Three Months Ended March 31, 2018 Multifamily All Other Total Revenue $ 40,054 $ 2,981 $ 43,035 Property operating expenses, including real estate taxes 18,128 1,139 19,267 Net operating income $ 21,926 $ 1,842 $ 23,768 Property management (1,377 ) Casualty gain (loss) (50 ) Depreciation and amortization (20,516 ) General and administrative expenses (3,619 ) Interest expense (8,296 ) Loss on debt extinguishment (121 ) Interest and other income 689 Income (loss) before gain (loss) on sale of real estate and other investments and income (loss) from discontinued operations (9,522 ) Gain (loss) on sale of real estate and other investments 2,304 Income (loss) from continuing operations (7,218 ) Income (loss) from discontinued operations 13,882 Net income (loss) $ 6,664 Segment Assets and Accumulated Depreciation Segment assets are summarized as follows as of March 31, 2019 , and December 31, 2018 , respectively, along with reconciliations to the condensed consolidated financial statements: (in thousands) As of March 31, 2019 Multifamily All Other Total Segment assets Property owned $ 1,628,195 $ 44,963 $ 1,673,158 Less accumulated depreciation (357,420 ) (14,252 ) (371,672 ) Total property owned $ 1,270,775 $ 30,711 $ 1,301,486 Cash and cash equivalents 23,329 Restricted cash 4,819 Other assets 29,166 Unimproved land 2,252 Mortgage loans receivable 10,260 Total Assets $ 1,371,312 (in thousands) As of December 31, 2018 Multifamily All Other Total Segment assets Property owned $ 1,582,917 $ 44,719 $ 1,627,636 Less accumulated depreciation (340,081 ) (13,790 ) (353,871 ) Total property owned $ 1,242,836 $ 30,929 $ 1,273,765 Cash and cash equivalents 13,792 Restricted cash 5,464 Other assets 27,265 Unimproved land 5,301 Mortgage loans receivable 10,410 Total Assets $ 1,335,997</t>
  </si>
  <si>
    <t>COMMITMENTS AND CONTINGENCIES</t>
  </si>
  <si>
    <t>Commitments and Contingencies Disclosure [Abstract]</t>
  </si>
  <si>
    <t>COMMITMENTS AND CONTINGENCIES Litigation. In the ordinary course of our operations, we become involved in litigation. At this time, we know of no material pending or threatened legal proceedings, or other proceedings contemplated by governmental authorities, that would have a material impact on us. Environmental Matters. Under various federal, state, and local laws, ordinances, and regulations, a current or previous owner or operator of real estate may be liable for the costs of removal of, or remediation of, certain hazardous or toxic substances in, on, around, or under the property. While we currently have no knowledge of any material violation of environmental laws, ordinances, or regulations at any of our properties, there can be no assurance that areas of contamination will not be identified at any of our properties or that changes in environmental laws, regulations, or cleanup requirements would not result in material costs to us. Restrictions on Taxable Dispositions. Twenty-five of our properties, consisting of 4,372 apartment homes, are subject to restrictions on taxable dispositions under agreements entered into with some of the sellers or contributors of the properties and are effective for varying periods. We do not believe that the agreements materially affect the conduct of our business or our decisions whether to dispose of restricted properties during the restriction period because we generally hold these and our other properties for investment purposes rather than for sale. In addition, where we deem it to be in our shareholders' best interests to dispose of such properties, we generally seek to structure sales of such properties as tax deferred transactions under Section 1031 of the Internal Revenue Code (the "Code"). Otherwise, we may be required to provide tax indemnification payments to the parties to these agreements.</t>
  </si>
  <si>
    <t>DISCONTINUED OPERATIONS</t>
  </si>
  <si>
    <t>Discontinued Operations and Disposal Groups [Abstract]</t>
  </si>
  <si>
    <t>DISCONTINUED OPERATIONS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We classified no new dispositions or properties held for sale as discontinued operations during the three months ended March 31, 2019 and 2018 . The following information shows the effect on net income and the gains or losses from the sales of properties classified as discontinued operations for the three months ended March 31, 2019 and 2018 , respectively: (in thousands) Three Months Ended March 31, 2019 2018 REVENUE — $ 196 EXPENSES Property operating expenses, excluding real estate taxes — 7 Real estate taxes — 35 Depreciation and amortization — 2 General and administrative — 5 TOTAL EXPENSES — $ 49 Operating income (loss) — 147 Interest expense — (1 ) Other income — 4 Income (loss) from discontinued operations before gain (loss) on sale of discontinued operations — 150 Gain (loss) on sale of discontinued operations — 13,732 INCOME (LOSS) FROM DISCONTINUED OPERATIONS — $ 13,882</t>
  </si>
  <si>
    <t>ACQUISITIONS AND DISPOSITIONS</t>
  </si>
  <si>
    <t>Business Combinations [Abstract]</t>
  </si>
  <si>
    <t>ACQUISITIONS AND DISPOSITIONS ACQUISITIONS We added $44.0 million of new real estate to our portfolio during the three months ended March 31, 2019 , compared to $128.7 million in the three months ended March 31, 2018 . Our acquisitions during the three months ended March 31, 2019 and 2018 are detailed below. Three Months Ended March 31, 2019 Date Acquired (in thousands) Total Acquisition Cost Form of Consideration Investment Allocation Acquisitions Cash Units (1) Land Building Intangible Assets 272 homes - SouthFork Townhomes- Lakeville, MN February 26, 2019 $ 44,000 $ 27,440 $ 16,560 $ 3,502 $ 39,950 $ 548 Total Acquisitions $ 44,000 $ 27,440 $ 16,560 $ 3,502 $ 39,950 $ 548 (1) Value of Series D preferred units at the acquisition date. Three Months Ended March 31, 2018 Date Acquired (in thousands) Total Acquisition Cost (1) Investment Allocation Acquisitions Land Building Intangible Assets 390 homes - Westend - Denver, CO March 28, 2018 $ 128,700 $ 25,525 $ 102,101 $ 1,074 Total Acquisitions $ 128,700 $ 25,525 $ 102,101 $ 1,074 (1) Acquisition cost was paid in cash. DISPOSITIONS During the three months ended March 31, 2019 , we sold one parcel of land for a sale price of $3.0 million . During the three months ended March 31, 2018 , we sold three commercial properties for an aggregate sale price of $36.0 million . The following tables detail our dispositions for the three months ended March 31, 2019 and 2018 : Three Months Ended March 31, 2019 (in thousands) Dispositions Date Sales Price Book Value and Sale Cost Gain/(Loss) Unimproved Land Creekside Crossing - Bismarck, ND March 1, 2019 $ 3,049 $ 3,205 $ (156 ) Total Dispositions $ 3,049 $ 3,205 $ (156 ) Three Months Ended March 31, 2018 (in thousands) Dispositions Date Disposed Sale Price Book Value and Sale Cost Gain/(Loss) Other 43,404 sq ft Garden View - St. Paul, MN January 19, 2018 $ 14,000 $ 6,191 $ 7,809 52,116 sq ft Ritchie Medical - St. Paul, MN January 19, 2018 16,500 10,419 6,081 22,187 sq ft Bismarck 715 East Broadway - Bismarck, ND March 7, 2018 5,500 3,215 2,285 Total Dispositions $ 36,000 $ 19,825 $ 16,175</t>
  </si>
  <si>
    <t>DEBT</t>
  </si>
  <si>
    <t>Debt Disclosure [Abstract]</t>
  </si>
  <si>
    <t>DEBT As of March 31, 2019 , we owned 88 apartment communities, of which 48 served as collateral for mortgage loans. The majority of these mortgage loans were non-recourse to us other than for standard carve-out obligations. As of March 31, 2019 , we believe that there are no material defaults or instances of noncompliance in regards to any of these mortgages payable. As of March 31, 2019 , we owned 40 apartment communities that were not encumbered by mortgages, with 30 of those properties providing credit support for our unsecured borrowings. Our primary unsecured credit facility is a revolving, multi-bank line of credit, with the Bank of Montreal serving as administrative agent. Our line of credit has total commitments of $250.0 million , with borrowing capacity based on the value of properties contained in the unencumbered asset pool ("UAP"). As of March 31, 2019 , the UAP provided for a borrowing capacity of $204.4 million , with additional borrowing availability of $85.7 million beyond the $118.7 million drawn, including the balance on our operating line of credit (discussed below). This credit facility matures on August 31, 2022, with one twelve -month option to extend the maturity date at our election. We have unsecured term loans of $70.0 million and $75.0 million , which mature on January 15, 2024 and on August 31, 2025, respectively. The interest rates on the line of credit and term loans are based, at our option, on either the lender's base rate plus a margin, ranging from 35-85 basis points, or the London Interbank Offered Rate ("LIBOR"), plus a margin that ranges from 135-190 basis points based on our consolidated leverage. Our line of credit and term loans are subject to customary financial covenants and limitations. We believe that we are in compliance with all such financial covenants and limitations as of March 31, 2019 . We also have a $6.0 million operating line of credit. This operating line of credit is designated to enhance treasury management activities and more effectively manage cash balances. This operating line has a one -year term, with pricing based on a market spread plus the one-month LIBOR index rate. As of March 31, 2019 , we had $4.5 million outstanding on this operating line compared to no outstanding balance as of December 31, 2018 . The following table summarizes our indebtedness at March 31, 2019 : (in thousands) March 31, 2019 December 31, 2018 Weighted Average Maturity in Years at March 31, 2019 Unsecured lines of credit (1) $ 103,677 $ 57,500 3.3 Term loans 145,000 145,000 5.6 Unsecured debt 248,677 202,500 Secured line of credit (1) 15,000 — 3.4 Mortgages payable - fixed 432,587 445,974 4.2 Total debt $ 696,264 $ 648,474 4.3 Weighted average interest rate on primary line of credit 3.90 % 3.72 % Weighted average interest rate on operating line of credit 4.40 % — Weighted average interest rate on term loans (rate with swap) 3.99 % 4.01 % Weighted average interest rate on mortgages payable 4.54 % 4.58 % (1) Our revolving line of credit consists primarily of unsecured borrowings. A portion of the line was secured in connection with our acquisition of SouthFork Townhomes, under an agreement that allowed us to offer the seller tax protection upon purchase. The aggregate amount of required future principal payments on mortgages payable and term loans as of March 31, 2019 , was as follows: (in thousands) 2019 (remainder) $ 25,926 2020 76,873 2021 104,547 2022 40,917 2023 48,546 Thereafter 280,778 Total payments $ 577,587</t>
  </si>
  <si>
    <t>DERIVATIVE INSTRUMENTS</t>
  </si>
  <si>
    <t>Derivative Instruments and Hedging Activities Disclosure [Abstract]</t>
  </si>
  <si>
    <t>DERIVATIVE INSTRUMENTS Our objective in using interest rate derivatives is to add stability to interest expense and to manage our exposure to interest rate fluctuations. To accomplish this objective, we primarily use interest rate swap contracts to fix the variable interest rate on our term loans. The interest rate swap contracts qualify as cash flow hedges. Under ASU 2017-12, Derivatives and Hedging (Topic 815): Targeted Improvements to Accounting for Hedging Activities , the ineffective portion of a hedging instrument is not required to be recognized currently in earnings or disclosed.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will be reclassified to interest expense as interest expense is incurred on our term loans. During the next twelve months, we estimate an additional $164,000 will be reclassified as an increase to interest expense. At March 31, 2019 , we had two interest rate swap contracts in effect with a notional amount of $145.0 million and one additional interest rate swap that becomes effective on January 31, 2023 with a notional amount of $70.0 million . The table below presents the fair value of our derivative financial instruments as well as their classification on our Condensed Consolidated Balance Sheets as of March 31, 2019 and December 31, 2018 . (in thousands) (in thousands) March 31, 2019 December 31, 2018 March 31, 2019 December 31, 2018 Balance Sheet Location Fair Value Fair Value Balance Sheet Location Fair Value Fair Value Total derivative instruments designated as hedging instruments - interest rate swaps Other Assets $ 26 $ 818 Accounts Payable and Accrued Expenses $ 3,165 $ 1,675 The table below presents the effect of the Company’s derivative financial instruments on the Condensed Consolidated Statements of Operations as of March 31, 2019 and 2018 . (in thousands) Gain (Loss) Recognized in OCI Location of Gain (Loss) Reclassified from Accumulated OCI into Income Gain (Loss) Reclassified from Accumulated OCI into Income Three months ended March 31, 2019 2018 2019 2018 Total derivatives in cash flow hedging relationships - Interest rate contracts $ (2,282 ) $ 1,720 Interest expense $ 1 $ (102 )</t>
  </si>
  <si>
    <t>FAIR VALUE MEASUREMENTS</t>
  </si>
  <si>
    <t>Fair Value Disclosures [Abstract]</t>
  </si>
  <si>
    <t>FAIR VALUE MEASUREMENTS Cash and cash equivalents, restricted cash, accounts payable, accrued expenses, and other liabilities are carried at amounts that reasonably approximate their fair value due to their short-term nature. For variable rate line of credit debt that re-prices frequently, fair values are based on carrying values. In determining the fair value of other financial instruments, we apply FASB ASC 820, " Fair Value Measurement and Disclosures ," or ASC 820. ASC 820 defines fair value, establishes a framework for measuring fair value, and expands disclosures about fair value measurements. Fair value hierarchy under ASC 820 distinguishes between market participant assumptions based on market data obtained from sources independent of the reporting entity (Levels 1 and 2) and the reporting entity’s own assumptions about market participant assumptions (Level 3). Fair value estimates may differ from the amounts that may ultimately be realized upon sale or disposition of the assets and liabilities. Fair Value Measurements on a Recurring Basis The fair value of our interest rate swaps is determined using the market standard methodology of netting discounted expected variable cash payments and receipts. The variable cash payments and receipts are based on an expectation of future interest rates (a forward curve) derived from observable market interest rate curves. We also consider both our own nonperformance risk and the counterparty's nonperformance risk in the fair value measurement. Fair Value Measurements on a Nonrecurring Basis There were no non-financial assets or liabilities measured at fair value on a nonrecurring basis at March 31, 2019 . Non-financial assets measured at fair value on a nonrecurring basis at December 31, 2018 , consisted of real estate investments that were written-down to estimated fair value during the transition period ended December 31, 2018 . The aggregate fair value of these assets by their levels in the fair value hierarchy is as follows: (in thousands) Total Level 1 Level 2 Level 3 December 31, 2018 Real estate investments valued at fair value $ 3,049 — — $ 3,049 As of December 31, 2018 , we estimated the fair value of our real estate investments using a market offer to purchase. Financial Assets and Liabilities Not Measured at Fair Value The fair value of mortgages payable and mortgage and notes receivable are estimated based on the discounted cash flows of the loans using market research and management estimates of comparable interest rates (Level 3). The estimated fair values of our financial instruments as of March 31, 2019 , and December 31, 2018 , respectively, are as follows: (in thousands) March 31, 2019 December 31, 2018 Carrying Amount Fair Value Carrying Amount Fair Value FINANCIAL ASSETS Cash and cash equivalents $ 23,329 $ 23,329 $ 13,792 $ 13,792 Mortgage and note receivable $ 26,659 $ 26,659 $ 26,809 $ 26,809 FINANCIAL LIABILITIES Revolving lines of credit $ 118,677 $ 118,677 $ 57,500 $ 57,500 Term loans (1) $ 145,000 $ 145,000 $ 145,000 $ 145,000 Mortgages payable $ 432,587 $ 433,844 $ 445,974 $ 444,241 (1) Excluding the effect of interest rate swap agreements.</t>
  </si>
  <si>
    <t>SHARE-BASED COMPENSATION</t>
  </si>
  <si>
    <t>Disclosure of Compensation Related Costs, Share-based Payments [Abstract]</t>
  </si>
  <si>
    <t>SHARE-BASED COMPENSATION Share-based awards are provided to officers, non-officer employees, and trustees under our 2015 Incentive Plan approved by shareholders on September 15, 2015, which allows for awards in the form of cash, unrestricted and restricted common shares, and restricted stock units ("RSUs") up to an aggregate of 425,000 shares over the ten -year period in which the plan will be in effect. Under our 2015 Incentive Plan, officers and non-officer employees may earn share awards under a long-term incentive plan, which is a forward-looking program that measures long-term performance over the stated performance period. These awards are payable to the extent deemed earned in shares. The terms of the long-term incentive awards granted under the revised program may vary from year to year. 2019 LTIP Awards Awards granted to officers on March 8, 2019, consist of time-based RSU awards for 6,391 shares and performance-based RSU awards based on relative total shareholder return (“TSR”), for 12,781 shares. All of these awards are classified as equity awards. The time-based RSU awards vest as to one-third of the shares on each of March 8, 2020, March 8, 2021, and March 8, 2022. The performance-based RSU awards are earned based on our TSR as compared to the MSCI U.S. REIT Index over a forward-looking three -year period. The maximum number of RSUs eligible to be earned under this performance-based award is 25,562 RSUs, which is 200% of the RSUs granted. Earned awards (if any) will fully vest as of the last day of the measurement period. These awards have market conditions in addition to service conditions that must be met for the awards to vest. We recognize compensation expense ratably based on the grant date fair value, as determined using the Monte Carlo valuation model, regardless of whether the market conditions are achieved and the awards ultimately vest. Therefore, previously recorded compensation expense is not adjusted in the event that the market conditions are not achieved. We based the expected volatility on the historical volatility of our daily closing share price, the risk-free interest rate on the interest rates on U.S. treasury bonds with a maturity equal to the remaining performance period of the award, and the expected term on the performance period of the award. The assumptions used to value the performance RSU awards were an expected volatility of 25.5% , a risk-free interest rate of 2.43% , and an expected life of 2.82 years . The share price at the grant date, March 8, 2019, was $58.06 per share. Total Compensation Expense Share-based compensation expense recognized in the consolidated financial statements for all outstanding share-based awards was $416,000 and $404,000 for the three months ended March 31, 2019 and 2018 , respectively.</t>
  </si>
  <si>
    <t>BASIS OF PRESENTATION AND SIGNIFICANT ACCOUNTING POLICIES (Policies)</t>
  </si>
  <si>
    <t>BASIS OF PRESENTATION</t>
  </si>
  <si>
    <t>BASIS OF PRESENTATION We conduct a majority of our business activities through our consolidated operating partnership, IRET Properties, A North Dakota Limited Partnership (the “Operating Partnership”), as well as through a number of other consolidated subsidiary entities.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n September 20, 2018, our Board of Trustees approved a change in our fiscal year-end from April 30 to December 31, beginning on January 1, 2019. We filed a transition report on Form 10-KT for the transition period ended December 31, 2018, in accordance with SEC rules and regulations. Beginning on January 1, 2019, all fiscal years will be from January 1 to December 31. On December 14, 2018, the Board approved a reverse stock split of our outstanding common shares, no par value per share, and limited partnership units ("Units") at a ratio of 1-for-10. The reverse stock split was effective as of the close of trading on December 27, 2018, with trade commencing on a split-adjusted basis on December 28, 2018. We have adjusted all shares and Units and per share and Unit data for all periods presented. The condensed consolidated financial statements also reflect the Operating Partnership's ownership of certain joint venture entities in which the Operating Partnership has a general partner or controlling interest. These entities are consolidated into our operations, with noncontrolling interests reflecting the noncontrolling partners’ share of ownership, income, and expenses.</t>
  </si>
  <si>
    <t>UNAUDITED INTERIM CONSOLIDATED FINANCIAL STATEMENTS</t>
  </si>
  <si>
    <t>UNAUDITED INTERIM CONSOLIDATED FINANCIAL STATEMENTS Our interim condensed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certain disclosures accompanying annual consolidated financial statements prepared in accordance with GAAP are omitted. The year-end balance sheet data was derived from audited consolidated financial statements, but does not include all disclosures required by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Transition Report on Form 10-KT for the transition period ended December 31, 2018 , as filed with the SEC on February 27, 2019.</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The following table provides a brief description of recent accounting standards updates (“ASUs”). Standard Description Date of Adoption Effect on the Financial Statements or Other Significant Matters ASU 2016-02, Leases; ASU 2018-10, Codification Improvements to Topic 842, Leases; ASU 2018-11, Leases: Targeted Improvements; ASU 2018-20, Leases (Topic 842) - Narrow-Scope Improvements for Leases These ASUs amend existing accounting standards for lease accounting, including requiring lessees to recognize most leases on the balance sheet and making certain changes to lessor accounting. These ASUs are effective for annual reporting periods beginning after December 15, 2018. Early adoption is permitted. We adopted these standards using the modified retrospective approach effective January 1, 2019. Our residential leases, where we are the lessor, will continue to be accounted for as operating leases under the new standards. As a result of adopting these standards, there were no significant changes in the accounting for lease revenue. For leases where we are the lessee, we recognized a right of use asset and lease liability of $889,000 and $1.0 million, respectively, on our consolidated balance sheets. There are also additional disclosures required under the new standard. Refer to the Leases section below for more information regarding the impact of adopting the standards on our condensed consolidated financial statements.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We are currently evaluating the impact the new standard may have on our disclosures. ASU 2018-15, Intangibles - Goodwill and Other - Internal-Use Software (Topic 350-40): Customer's Accounting for Implementation Costs Incurred in a Cloud Computing Arrangement That is a Service Contract This ASU reduces the complexity for the accounting for costs of implementing a cloud computing service arrangement. The standard aligns various requirements for capitalizing implementation costs. This ASU is effective for annual reporting periods beginning after December 15, 2019. Early adoption is permitted. We are currently evaluating the impact the new standard may have on our condensed consolidated financial statements. ASU 2019-01, Leases (Topic 842) - Codification Improvements This ASU provides clarification on various lease related issues and provides for reduced transition disclosure requirements. This ASU has two effective dates. The various lease issues are effective for annual reporting periods beginning after December 15, 2019. The transition disclosures are effective with the ASU 2016-02, Leases. We adopted this standard using the modified retrospective approach effective January 1, 2019. The adoption of the standard did not have a material impact on our condensed consolidated financial statements. Refer to the Leases section below for transition disclosures.</t>
  </si>
  <si>
    <t>REVENUES</t>
  </si>
  <si>
    <t xml:space="preserve">REVENUES We adopted ASU 2014-09, Revenue from Contracts with Customers , as of May 1, 2018, using the modified retrospective approach. We elected to apply the new standard to contracts that were not complete as of May 1, 2018. We also elected to omit disclosing the value of unsatisfied performance obligations for contracts with an original expected length of one year or less. Under the new standard, revenue is recognized in accordance with the transfer of goods and services to customers at an amount that reflects the consideration the company expects to be entitled for those goods and services. We primarily lease multifamily apartments under operating leases generally with terms of one year or less . Rental revenues are recognized in accordance with ASC 842, Leases , using a method that represents a straight-line basis over the term of the lease. Rental income represents approximately 98.3% of our total revenues and includes gross market rent less adjustments for concessions, vacancy loss, and bad debt. Other property revenues represent the remaining 1.7% of our total revenue and are primarily driven by other fee income, which is typically recognized at a point in time. Revenue streams that are included in ASU 2014-09 include: • O ther property revenues: We recognize revenue for rental related income not included as a component of a lease, such as application fees, as earned, and have concluded that this is appropriate under the new standard. • Gains or losses on sales of real estate: Subsequent to the adoption of the new standard, a gain or loss is recognized when the criteria for derecognition of an asset are met, including when (1) a contract exists and (2) the buyer obtained control of the nonfinancial asset that was sold. As a result, we may recognize a gain on real estate disposition transactions that previously did not qualify as a sale or for full profit recognition under the previous accounting standard. </t>
  </si>
  <si>
    <t>IMPAIRMENT OF LONG-LIVED ASSETS</t>
  </si>
  <si>
    <t>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t>
  </si>
  <si>
    <t>VARIABLE INTEREST ENTITIES</t>
  </si>
  <si>
    <t>VARIABLE INTEREST ENTITIES We have determined that our Operating Partnership and each of our less-than-wholly owned real estate partnerships is a variable interest entity (“VIE”), as the limited partners or the functional equivalent of limited partners lack substantive kick-out rights and substantive participating rights. We are the primary beneficiary of the VIEs, and the VIEs are required to be consolidated on our balance sheet because we have a controlling financial interest in the VIEs and have both the power to direct the activities of the VIEs that most significantly impact the economic performance of the VIEs as well as the obligation to absorb losses or the right to receive benefits from the VIEs that could potentially be significant to the VIEs. Because our Operating Partnership is a VIE, all of our assets and liabilities are held through a VIE.</t>
  </si>
  <si>
    <t>BASIS OF PRESENTATION AND SIGNIFICANT ACCOUNTING POLICIES (Tables)</t>
  </si>
  <si>
    <t>Schedule of New Accounting Pronouncements</t>
  </si>
  <si>
    <t>The following table provides a brief description of recent accounting standards updates (“ASUs”). Standard Description Date of Adoption Effect on the Financial Statements or Other Significant Matters ASU 2016-02, Leases; ASU 2018-10, Codification Improvements to Topic 842, Leases; ASU 2018-11, Leases: Targeted Improvements; ASU 2018-20, Leases (Topic 842) - Narrow-Scope Improvements for Leases These ASUs amend existing accounting standards for lease accounting, including requiring lessees to recognize most leases on the balance sheet and making certain changes to lessor accounting. These ASUs are effective for annual reporting periods beginning after December 15, 2018. Early adoption is permitted. We adopted these standards using the modified retrospective approach effective January 1, 2019. Our residential leases, where we are the lessor, will continue to be accounted for as operating leases under the new standards. As a result of adopting these standards, there were no significant changes in the accounting for lease revenue. For leases where we are the lessee, we recognized a right of use asset and lease liability of $889,000 and $1.0 million, respectively, on our consolidated balance sheets. There are also additional disclosures required under the new standard. Refer to the Leases section below for more information regarding the impact of adopting the standards on our condensed consolidated financial statements.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We are currently evaluating the impact the new standard may have on our disclosures. ASU 2018-15, Intangibles - Goodwill and Other - Internal-Use Software (Topic 350-40): Customer's Accounting for Implementation Costs Incurred in a Cloud Computing Arrangement That is a Service Contract This ASU reduces the complexity for the accounting for costs of implementing a cloud computing service arrangement. The standard aligns various requirements for capitalizing implementation costs. This ASU is effective for annual reporting periods beginning after December 15, 2019. Early adoption is permitted. We are currently evaluating the impact the new standard may have on our condensed consolidated financial statements. ASU 2019-01, Leases (Topic 842) - Codification Improvements This ASU provides clarification on various lease related issues and provides for reduced transition disclosure requirements. This ASU has two effective dates. The various lease issues are effective for annual reporting periods beginning after December 15, 2019. The transition disclosures are effective with the ASU 2016-02, Leases. We adopted this standard using the modified retrospective approach effective January 1, 2019. The adoption of the standard did not have a material impact on our condensed consolidated financial statements. Refer to the Leases section below for transition disclosures.</t>
  </si>
  <si>
    <t>Schedule of Cash, Cash Equivalents, and Restricted Cash</t>
  </si>
  <si>
    <t xml:space="preserve"> (in thousands) Balance sheet description March 31, 2019 March 31, 2018 Cash and cash equivalents $ 23,329 $ 24,422 Restricted cash 4,819 4,053 Total cash, cash equivalents and restricted cash $ 28,148 $ 28,475</t>
  </si>
  <si>
    <t>Operating Lease Income</t>
  </si>
  <si>
    <t>The following table shows the lease income recognized during the three months ended March 31, 2019 and 2018. (in thousands) March 31, 2019 March 31, 2018 Lease income - operating leases $ 44,826 $ 40,225 Non-lease components — 1,211 Total lease income - included in Revenue $ 44,826 $ 41,436</t>
  </si>
  <si>
    <t>Future Scheduled Lease Income for Operating Leases</t>
  </si>
  <si>
    <t>The aggregate amount of future scheduled lease income on our operating leases for commercial spaces, excluding any variable lease income and non-lease components, as of March 31, 2019, was as follows: Year (in thousands) 2019 (remainder) $ 2,751 2020 3,349 2021 3,356 2022 3,344 2023 3,108 Thereafter 7,967 Total scheduled lease income - operating leases $ 23,875</t>
  </si>
  <si>
    <t>Schedule of Disaggregation of Revenue</t>
  </si>
  <si>
    <t>The following table presents the disaggregation of revenue streams for the three months ended March 31, 2019 : (in thousands, except percentages) Three Months Ended March 31, 2019 Revenue Stream Applicable Standard Amount of Revenue Percent of Revenue Rental revenue Leases $ 44,826 98.3 % Other property revenue Revenue from contracts with customers 782 1.7 % Total Revenue $ 45,608 100.0 %</t>
  </si>
  <si>
    <t>EARNINGS PER SHARE (Tables)</t>
  </si>
  <si>
    <t>Reconciliation of Numerator and Denominator Used To Calculate Basic and Diluted Earnings per Share</t>
  </si>
  <si>
    <t>The following table presents a reconciliation of the numerator and denominator used to calculate basic and diluted earnings per share reported in the condensed consolidated financial statements for the three months ended March 31, 2019 and 2018 : (in thousands, except per share data) Three Months Ended 2019 2018 NUMERATOR Income (loss) from continuing operations – controlling interests $ (4,698 ) $ (5,813 ) Income (loss) from discontinued operations – controlling interests — 12,417 Net income (loss) attributable to controlling interests (4,698 ) 6,604 Dividends to preferred shareholders (1,705 ) (1,705 ) Numerator for basic earnings (loss) per share – net income available to common shareholders (6,403 ) 4,899 Noncontrolling interests – Operating Partnership (743 ) 580 Numerator for diluted earnings (loss) per share $ (7,146 ) $ 5,479 DENOMINATOR Denominator for basic earnings per share weighted average shares 11,763 11,972 Effect of redeemable operating partnership units 1,367 1,424 Denominator for diluted earnings per share 13,130 13,396 Earnings (loss) per common share from continuing operations – basic and diluted $ (0.54 ) $ (0.63 ) Earnings (loss) per common share from discontinued operations – basic and diluted — 1.04 NET EARNINGS (LOSS) PER COMMON SHARE – BASIC &amp; DILUTED $ (0.54 ) $ 0.41</t>
  </si>
  <si>
    <t>EQUITY AND MEZZANINE EQUITY (Tables)</t>
  </si>
  <si>
    <t>Schedule of Conversions of Stock</t>
  </si>
  <si>
    <t>Pursuant to the exercise of Exchange Rights, we redeemed Units during the three months ended March 31, 2019 and 2018 as detailed in the table below. (in thousands, except per Unit amounts) Three months ended March 31, Number of Units Aggregate Cost (1) Average Price Per Unit 2019 3 $ 156 $ 58.95 2018 40 $ 2,237 $ 56.60 (1) The redemption price is determined using the volume weighted average price for the ten trading days prior to the date a unitholder provides notification of their intent to redeem units. We also redeemed Units in exchange for common shares in connection with Unitholders exercising their Exchange Rights during the three months ended March 31, 2019 and 2018 as detailed in the table below. (in thousands) Three months ended March 31, Number of Units Total Book Value 2019 — — 2018 3 $ 34</t>
  </si>
  <si>
    <t>Schedule of Repurchase Program</t>
  </si>
  <si>
    <t>Common shares repurchased during the three months ended March 31, 2019 and 2018 are detailed in the table below. (in thousands, except per share amounts) Three months ended March 31, Number of Shares Aggregate Cost (1) Average Price Per Share 2019 174 $ 8,804 $ 50.54 2018 29 $ 1,442 $ 49.79 (1) Amount includes commissions.</t>
  </si>
  <si>
    <t>Redeemable Noncontrolling Interest</t>
  </si>
  <si>
    <t>elow is a table reflecting the activity of the redeemable noncontrolling interests for the three months ended March 31, 2019 . (in thousands) Balance at December 31, 2018 $ 5,968 Net income (174 ) Acquisition of redeemable noncontrolling interests (5,794 ) Balance at March 31, 2019 $ —</t>
  </si>
  <si>
    <t>SEGMENT REPORTING (Tables)</t>
  </si>
  <si>
    <t>Revenues and Net Operating Income for Reportable Segments</t>
  </si>
  <si>
    <t>The following tables present NOI for the three -month periods ended March 31, 2019 and 2018 , respectively, along with reconciliations to net income in the condensed consolidated financial statements. Segment assets are also reconciled to total assets as reported in the condensed consolidated financial statements. (in thousands) Three Months Ended March 31, 2019 Multifamily All Other Total Revenue $ 44,814 $ 794 $ 45,608 Property operating expenses, including real estate taxes 19,688 348 20,036 Net operating income $ 25,126 $ 446 $ 25,572 Property management (1,554 ) Casualty gain (loss) (641 ) Depreciation and amortization (18,111 ) General and administrative expenses (3,806 ) Interest expense (7,896 ) Loss on debt extinguishment (2 ) Interest and other income 424 Income (loss) before gain (loss) on sale of real estate and other investments (6,014 ) Gain (loss) on sale of real estate and other investments 54 Net income (loss) $ (5,960 ) (in thousands) Three Months Ended March 31, 2018 Multifamily All Other Total Revenue $ 40,054 $ 2,981 $ 43,035 Property operating expenses, including real estate taxes 18,128 1,139 19,267 Net operating income $ 21,926 $ 1,842 $ 23,768 Property management (1,377 ) Casualty gain (loss) (50 ) Depreciation and amortization (20,516 ) General and administrative expenses (3,619 ) Interest expense (8,296 ) Loss on debt extinguishment (121 ) Interest and other income 689 Income (loss) before gain (loss) on sale of real estate and other investments and income (loss) from discontinued operations (9,522 ) Gain (loss) on sale of real estate and other investments 2,304 Income (loss) from continuing operations (7,218 ) Income (loss) from discontinued operations 13,882 Net income (loss) $ 6,664</t>
  </si>
  <si>
    <t>Segment Assets and Accumulated Depreciation</t>
  </si>
  <si>
    <t>Segment assets are summarized as follows as of March 31, 2019 , and December 31, 2018 , respectively, along with reconciliations to the condensed consolidated financial statements: (in thousands) As of March 31, 2019 Multifamily All Other Total Segment assets Property owned $ 1,628,195 $ 44,963 $ 1,673,158 Less accumulated depreciation (357,420 ) (14,252 ) (371,672 ) Total property owned $ 1,270,775 $ 30,711 $ 1,301,486 Cash and cash equivalents 23,329 Restricted cash 4,819 Other assets 29,166 Unimproved land 2,252 Mortgage loans receivable 10,260 Total Assets $ 1,371,312 (in thousands) As of December 31, 2018 Multifamily All Other Total Segment assets Property owned $ 1,582,917 $ 44,719 $ 1,627,636 Less accumulated depreciation (340,081 ) (13,790 ) (353,871 ) Total property owned $ 1,242,836 $ 30,929 $ 1,273,765 Cash and cash equivalents 13,792 Restricted cash 5,464 Other assets 27,265 Unimproved land 5,301 Mortgage loans receivable 10,410 Total Assets $ 1,335,997</t>
  </si>
  <si>
    <t>DISCONTINUED OPERATIONS (Tables)</t>
  </si>
  <si>
    <t>Effect on Net Income and Gains or Losses From Sale Of Properties Classified as Discontinued Operations</t>
  </si>
  <si>
    <t>The following information shows the effect on net income and the gains or losses from the sales of properties classified as discontinued operations for the three months ended March 31, 2019 and 2018 , respectively: (in thousands) Three Months Ended March 31, 2019 2018 REVENUE — $ 196 EXPENSES Property operating expenses, excluding real estate taxes — 7 Real estate taxes — 35 Depreciation and amortization — 2 General and administrative — 5 TOTAL EXPENSES — $ 49 Operating income (loss) — 147 Interest expense — (1 ) Other income — 4 Income (loss) from discontinued operations before gain (loss) on sale of discontinued operations — 150 Gain (loss) on sale of discontinued operations — 13,732 INCOME (LOSS) FROM DISCONTINUED OPERATIONS — $ 13,882</t>
  </si>
  <si>
    <t>ACQUISITIONS AND DISPOSITIONS (Tables)</t>
  </si>
  <si>
    <t>Schedule of Acquisitions</t>
  </si>
  <si>
    <t>Our acquisitions during the three months ended March 31, 2019 and 2018 are detailed below. Three Months Ended March 31, 2019 Date Acquired (in thousands) Total Acquisition Cost Form of Consideration Investment Allocation Acquisitions Cash Units (1) Land Building Intangible Assets 272 homes - SouthFork Townhomes- Lakeville, MN February 26, 2019 $ 44,000 $ 27,440 $ 16,560 $ 3,502 $ 39,950 $ 548 Total Acquisitions $ 44,000 $ 27,440 $ 16,560 $ 3,502 $ 39,950 $ 548 (1) Value of Series D preferred units at the acquisition date. Three Months Ended March 31, 2018 Date Acquired (in thousands) Total Acquisition Cost (1) Investment Allocation Acquisitions Land Building Intangible Assets 390 homes - Westend - Denver, CO March 28, 2018 $ 128,700 $ 25,525 $ 102,101 $ 1,074 Total Acquisitions $ 128,700 $ 25,525 $ 102,101 $ 1,074 (1) Acquisition cost was paid in cash.</t>
  </si>
  <si>
    <t>Schedule of Dispositions</t>
  </si>
  <si>
    <t>he following tables detail our dispositions for the three months ended March 31, 2019 and 2018 : Three Months Ended March 31, 2019 (in thousands) Dispositions Date Sales Price Book Value and Sale Cost Gain/(Loss) Unimproved Land Creekside Crossing - Bismarck, ND March 1, 2019 $ 3,049 $ 3,205 $ (156 ) Total Dispositions $ 3,049 $ 3,205 $ (156 ) Three Months Ended March 31, 2018 (in thousands) Dispositions Date Disposed Sale Price Book Value and Sale Cost Gain/(Loss) Other 43,404 sq ft Garden View - St. Paul, MN January 19, 2018 $ 14,000 $ 6,191 $ 7,809 52,116 sq ft Ritchie Medical - St. Paul, MN January 19, 2018 16,500 10,419 6,081 22,187 sq ft Bismarck 715 East Broadway - Bismarck, ND March 7, 2018 5,500 3,215 2,285 Total Dispositions $ 36,000 $ 19,825 $ 16,175</t>
  </si>
  <si>
    <t>DEBT (Tables)</t>
  </si>
  <si>
    <t>Schedule of Debt</t>
  </si>
  <si>
    <t xml:space="preserve">The following table summarizes our indebtedness at March 31, 2019 : (in thousands) March 31, 2019 December 31, 2018 Weighted Average Maturity in Years at March 31, 2019 Unsecured lines of credit (1) $ 103,677 $ 57,500 3.3 Term loans 145,000 145,000 5.6 Unsecured debt 248,677 202,500 Secured line of credit (1) 15,000 — 3.4 Mortgages payable - fixed 432,587 445,974 4.2 Total debt $ 696,264 $ 648,474 4.3 Weighted average interest rate on primary line of credit 3.90 % 3.72 % Weighted average interest rate on operating line of credit 4.40 % — Weighted average interest rate on term loans (rate with swap) 3.99 % 4.01 % Weighted average interest rate on mortgages payable 4.54 % 4.58 % (1) Our revolving line of credit consists primarily of unsecured borrowings. A portion of the line was secured in connection with our acquisition of SouthFork Townhomes, under an agreement that allowed us to offer the seller tax protection upon purchase. </t>
  </si>
  <si>
    <t>Aggregate Amount of Required Future Principal Payments on Mortgages Payable</t>
  </si>
  <si>
    <t>The aggregate amount of required future principal payments on mortgages payable and term loans as of March 31, 2019 , was as follows: (in thousands) 2019 (remainder) $ 25,926 2020 76,873 2021 104,547 2022 40,917 2023 48,546 Thereafter 280,778 Total payments $ 577,587</t>
  </si>
  <si>
    <t>DERIVATIVE INSTRUMENTS (Tables)</t>
  </si>
  <si>
    <t>Schedule of Fair Value of Derivative Instruments</t>
  </si>
  <si>
    <t>The table below presents the fair value of our derivative financial instruments as well as their classification on our Condensed Consolidated Balance Sheets as of March 31, 2019 and December 31, 2018 . (in thousands) (in thousands) March 31, 2019 December 31, 2018 March 31, 2019 December 31, 2018 Balance Sheet Location Fair Value Fair Value Balance Sheet Location Fair Value Fair Value Total derivative instruments designated as hedging instruments - interest rate swaps Other Assets $ 26 $ 818 Accounts Payable and Accrued Expenses $ 3,165 $ 1,675</t>
  </si>
  <si>
    <t>Schedule of Derivative Instruments</t>
  </si>
  <si>
    <t>The table below presents the effect of the Company’s derivative financial instruments on the Condensed Consolidated Statements of Operations as of March 31, 2019 and 2018 . (in thousands) Gain (Loss) Recognized in OCI Location of Gain (Loss) Reclassified from Accumulated OCI into Income Gain (Loss) Reclassified from Accumulated OCI into Income Three months ended March 31, 2019 2018 2019 2018 Total derivatives in cash flow hedging relationships - Interest rate contracts $ (2,282 ) $ 1,720 Interest expense $ 1 $ (102 )</t>
  </si>
  <si>
    <t>FAIR VALUE MEASUREMENTS (Tables)</t>
  </si>
  <si>
    <t>Fair Value Measurements on a Nonrecurring Basis</t>
  </si>
  <si>
    <t>The aggregate fair value of these assets by their levels in the fair value hierarchy is as follows: (in thousands) Total Level 1 Level 2 Level 3 December 31, 2018 Real estate investments valued at fair value $ 3,049 — — $ 3,049</t>
  </si>
  <si>
    <t>Estimated Fair Values of Financial Instruments</t>
  </si>
  <si>
    <t>The estimated fair values of our financial instruments as of March 31, 2019 , and December 31, 2018 , respectively, are as follows: (in thousands) March 31, 2019 December 31, 2018 Carrying Amount Fair Value Carrying Amount Fair Value FINANCIAL ASSETS Cash and cash equivalents $ 23,329 $ 23,329 $ 13,792 $ 13,792 Mortgage and note receivable $ 26,659 $ 26,659 $ 26,809 $ 26,809 FINANCIAL LIABILITIES Revolving lines of credit $ 118,677 $ 118,677 $ 57,500 $ 57,500 Term loans (1) $ 145,000 $ 145,000 $ 145,000 $ 145,000 Mortgages payable $ 432,587 $ 433,844 $ 445,974 $ 444,241 (1) Excluding the effect of interest rate swap agreements.</t>
  </si>
  <si>
    <t>ORGANIZATION (Details)</t>
  </si>
  <si>
    <t>Mar. 31, 2019propertyunit</t>
  </si>
  <si>
    <t>Real Estate Properties [Line Items]</t>
  </si>
  <si>
    <t>Number of real estate properties</t>
  </si>
  <si>
    <t>Apartment Properties</t>
  </si>
  <si>
    <t>Number of apartment units | unit</t>
  </si>
  <si>
    <t>BASIS OF PRESENTATION AND SIGNIFICANT ACCOUNTING POLICIES - Basis Of Presentation (Details)</t>
  </si>
  <si>
    <t>Dec. 27, 2018</t>
  </si>
  <si>
    <t>Reverse stock split</t>
  </si>
  <si>
    <t>BASIS OF PRESENTATION AND SIGNIFICANT ACCOUNTING POLICIES - Recent Accounting Pronouncements (Details) - Accounting Standards Update 2016-02 $ in Thousands</t>
  </si>
  <si>
    <t>Jan. 01, 2019USD ($)</t>
  </si>
  <si>
    <t>New Accounting Pronouncements or Change in Accounting Principle [Line Items]</t>
  </si>
  <si>
    <t>Right of use asset</t>
  </si>
  <si>
    <t>Lease liability</t>
  </si>
  <si>
    <t>BASIS OF PRESENTATION AND SIGNIFICANT ACCOUNTING POLICIES - Cash, Cash Equivalents, and Restricted Cash (Details) - USD ($) $ in Thousands</t>
  </si>
  <si>
    <t>Dec. 31, 2017</t>
  </si>
  <si>
    <t>Restricted Cash and Cash Equivalents Items [Line Items]</t>
  </si>
  <si>
    <t>Total cash, cash equivalents and restricted cash</t>
  </si>
  <si>
    <t>Escrow Deposits</t>
  </si>
  <si>
    <t>BASIS OF PRESENTATION AND SIGNIFICANT ACCOUNTING POLICIES - Leases (Details) - USD ($) $ in Thousands</t>
  </si>
  <si>
    <t>Lessor, Lease, Description [Line Items]</t>
  </si>
  <si>
    <t>Operating Leases, Income Statement, Lease Revenue, Total</t>
  </si>
  <si>
    <t>Operating Leases, Lease Income [Abstract]</t>
  </si>
  <si>
    <t>Rental revenue</t>
  </si>
  <si>
    <t>Lease income - operating leases</t>
  </si>
  <si>
    <t>Non-lease components</t>
  </si>
  <si>
    <t>Total lease income - included in Revenue</t>
  </si>
  <si>
    <t>Lessor, Operating Lease, Payments, Fiscal Year Maturity [Abstract]</t>
  </si>
  <si>
    <t>2019 (remainder)</t>
  </si>
  <si>
    <t>2020</t>
  </si>
  <si>
    <t>2021</t>
  </si>
  <si>
    <t>2022</t>
  </si>
  <si>
    <t>2023</t>
  </si>
  <si>
    <t>Thereafter</t>
  </si>
  <si>
    <t>Minimum</t>
  </si>
  <si>
    <t>Term of contract</t>
  </si>
  <si>
    <t>3 years</t>
  </si>
  <si>
    <t>Maximum</t>
  </si>
  <si>
    <t>15 years</t>
  </si>
  <si>
    <t>BASIS OF PRESENTATION AND SIGNIFICANT ACCOUNTING POLICIES - Revenue (Details) - USD ($) $ in Thousands</t>
  </si>
  <si>
    <t>Disaggregation of Revenue [Line Items]</t>
  </si>
  <si>
    <t>Description of timing</t>
  </si>
  <si>
    <t>one year or less</t>
  </si>
  <si>
    <t>Other property revenue</t>
  </si>
  <si>
    <t>Revenues</t>
  </si>
  <si>
    <t>Product Concentration Risk</t>
  </si>
  <si>
    <t>Percent of Revenue</t>
  </si>
  <si>
    <t>100.00%</t>
  </si>
  <si>
    <t>Product Concentration Risk | Rental Revenue</t>
  </si>
  <si>
    <t>98.30%</t>
  </si>
  <si>
    <t>Product Concentration Risk | Other Property Revenue</t>
  </si>
  <si>
    <t>1.70%</t>
  </si>
  <si>
    <t>BASIS OF PRESENTATION AND SIGNIFICANT ACCOUNTING POLICIES - Impairment of Long-Lived Assets (Details) - USD ($)</t>
  </si>
  <si>
    <t>Impairment of real estate investments</t>
  </si>
  <si>
    <t>BASIS OF PRESENTATION AND SIGNIFICANT ACCOUNTING POLICIES - Mortgage Receivable and Notes Receivable (Details)</t>
  </si>
  <si>
    <t>1 Months Ended</t>
  </si>
  <si>
    <t>Aug. 31, 2017USD ($)property</t>
  </si>
  <si>
    <t>Mar. 31, 2019USD ($)community</t>
  </si>
  <si>
    <t>Mar. 31, 2018USD ($)</t>
  </si>
  <si>
    <t>Jul. 31, 2017USD ($)</t>
  </si>
  <si>
    <t>MORTGAGE RECEIVABLE AND NOTES RECEIVABLE</t>
  </si>
  <si>
    <t>Loans receivable, communities remaining in the pool of assets used to secure the mortgage | community</t>
  </si>
  <si>
    <t>Multi-Family Residential</t>
  </si>
  <si>
    <t>Interest rate</t>
  </si>
  <si>
    <t>6.00%</t>
  </si>
  <si>
    <t>Loan commitment</t>
  </si>
  <si>
    <t>Discontinued Operations, Disposed of by Sale | Multi-Family Residential</t>
  </si>
  <si>
    <t>Number of real estate properties sold | property</t>
  </si>
  <si>
    <t>5.50%</t>
  </si>
  <si>
    <t>EARNINGS PER SHARE (Details) $ / shares in Units, shares in Thousands, $ in Thousands</t>
  </si>
  <si>
    <t>Mar. 31, 2019USD ($)$ / sharesshares</t>
  </si>
  <si>
    <t>Mar. 31, 2018USD ($)$ / sharesshares</t>
  </si>
  <si>
    <t>Ratio of unites exchanged for shares</t>
  </si>
  <si>
    <t>NUMERATOR</t>
  </si>
  <si>
    <t>Income (loss) from continuing operations – controlling interests</t>
  </si>
  <si>
    <t>Income (loss) from discontinued operations – controlling interests</t>
  </si>
  <si>
    <t>Noncontrolling interests – Operating Partnership</t>
  </si>
  <si>
    <t>Numerator for diluted earnings (loss) per share</t>
  </si>
  <si>
    <t>DENOMINATOR</t>
  </si>
  <si>
    <t>Denominator for basic earnings per share weighted average shares (in shares) | shares</t>
  </si>
  <si>
    <t>Effect of redeemable operating partnership units (in shares) | shares</t>
  </si>
  <si>
    <t>Denominator for diluted earnings per share (in shares) | shares</t>
  </si>
  <si>
    <t>Earnings (loss) per common share from continuing operations – basic and diluted (in dollars per share) | $ / shares</t>
  </si>
  <si>
    <t>Earnings (loss) per common share from discontinued operations – basic and diluted (in dollars per share) | $ / shares</t>
  </si>
  <si>
    <t>NET EARNINGS (LOSS) PER COMMON SHARE – BASIC &amp; DILUTED (in dollars per share) | $ / shares</t>
  </si>
  <si>
    <t>Performance Shares and Restricted Stock Units</t>
  </si>
  <si>
    <t>Antidilutive Securities Excluded from Computation of Earnings Per Share [Line Items]</t>
  </si>
  <si>
    <t>Antidilutive securities excluded (in shares) | shares</t>
  </si>
  <si>
    <t>EQUITY AND MEZZANINE EQUITY - Equity Awards (Details) - USD ($) $ in Thousands</t>
  </si>
  <si>
    <t>Equity</t>
  </si>
  <si>
    <t>Common stock outstanding (in shares)</t>
  </si>
  <si>
    <t>2015 Incentive Plan</t>
  </si>
  <si>
    <t>Equity awards issued (in shares)</t>
  </si>
  <si>
    <t>Total grant-date value shares issued</t>
  </si>
  <si>
    <t>EQUITY AND MEZZANINE EQUITY - Schedule of Conversions of Common Stock (Details) - USD ($) $ / shares in Units, shares in Thousands, $ in Thousands</t>
  </si>
  <si>
    <t>Conversion of Stock [Line Items]</t>
  </si>
  <si>
    <t>Number of units converted (in shares)</t>
  </si>
  <si>
    <t>Units converted, aggregate cost</t>
  </si>
  <si>
    <t>Average price of shares issued (in dollars per share)</t>
  </si>
  <si>
    <t>Exercise of Exchange Rights</t>
  </si>
  <si>
    <t>EQUITY AND MEZZANINE EQUITY - Share Repurchase Program (Details) - USD ($) $ / shares in Units, shares in Thousands</t>
  </si>
  <si>
    <t>Dec. 14, 2018</t>
  </si>
  <si>
    <t>Dec. 05, 2018</t>
  </si>
  <si>
    <t>Share Repurchase Program</t>
  </si>
  <si>
    <t>Repurchase period</t>
  </si>
  <si>
    <t>1 year</t>
  </si>
  <si>
    <t>Remaining authorized repurchase amount</t>
  </si>
  <si>
    <t>Aggregate gross sales price of common share of beneficial interest allowed to be repurchased</t>
  </si>
  <si>
    <t>Shares repurchased and retired (in shares)</t>
  </si>
  <si>
    <t>Aggregate cost of common shares repurchased and retired</t>
  </si>
  <si>
    <t>Average cost per share (in dollars per share)</t>
  </si>
  <si>
    <t>EQUITY AND MEZZANINE EQUITY - Series C Preferred Shares (Details) - USD ($) $ / shares in Units, shares in Thousands, $ in Thousands</t>
  </si>
  <si>
    <t>12 Months Ended</t>
  </si>
  <si>
    <t>Apr. 30, 2018</t>
  </si>
  <si>
    <t>Preferred shares outstanding (in shares)</t>
  </si>
  <si>
    <t>Preferred shares, liquidation preference (in dollars per share)</t>
  </si>
  <si>
    <t>Preferred shares, annual distribution accrual rate</t>
  </si>
  <si>
    <t>Preferred shares, dividend rate</t>
  </si>
  <si>
    <t>6.625%</t>
  </si>
  <si>
    <t>EQUITY AND MEZZANINE EQUITY - Series D Preferred Units (Details) - $ / shares</t>
  </si>
  <si>
    <t>Temporary Equity [Line Items]</t>
  </si>
  <si>
    <t>Partnership units, converted (in shares)</t>
  </si>
  <si>
    <t>Conversion price (in dollars per share)</t>
  </si>
  <si>
    <t>Distribution rate</t>
  </si>
  <si>
    <t>3.862%</t>
  </si>
  <si>
    <t>EQUITY AND MEZZANINE EQUITY - Redeemable Noncontrolling Interest (Details) - USD ($) $ in Thousands</t>
  </si>
  <si>
    <t>Class of Stock [Line Items]</t>
  </si>
  <si>
    <t>Payments for acquisition of noncontrolling interests</t>
  </si>
  <si>
    <t>Increase (Decrease) in Temporary Equity [Roll Forward]</t>
  </si>
  <si>
    <t>December 31, 2018</t>
  </si>
  <si>
    <t>Net income</t>
  </si>
  <si>
    <t>Acquisition of redeemable noncontrolling interest</t>
  </si>
  <si>
    <t>March 31, 2019</t>
  </si>
  <si>
    <t>Commons and Landing at Southgate Partnership</t>
  </si>
  <si>
    <t>Noncontrolling interest acquired</t>
  </si>
  <si>
    <t>34.50%</t>
  </si>
  <si>
    <t>SEGMENT REPORTING (Details) $ in Thousands</t>
  </si>
  <si>
    <t>Mar. 31, 2019USD ($)segment</t>
  </si>
  <si>
    <t>Dec. 31, 2018USD ($)</t>
  </si>
  <si>
    <t>Segment Reporting Information [Line Items]</t>
  </si>
  <si>
    <t>Number of reportable segments | segment</t>
  </si>
  <si>
    <t>Segment revenues and net operating income [Abstract]</t>
  </si>
  <si>
    <t>Property operating expenses, including real estate taxes</t>
  </si>
  <si>
    <t>Net operating income</t>
  </si>
  <si>
    <t>Casualty gain (loss)</t>
  </si>
  <si>
    <t>Interest and other income</t>
  </si>
  <si>
    <t>Segment assets</t>
  </si>
  <si>
    <t>Operating Segments | Multifamily</t>
  </si>
  <si>
    <t>Operating Segments | All Other</t>
  </si>
  <si>
    <t>Real Estate</t>
  </si>
  <si>
    <t>Property management</t>
  </si>
  <si>
    <t>Real Estate | Operating Segments | Multifamily</t>
  </si>
  <si>
    <t>Real Estate | Operating Segments | All Other</t>
  </si>
  <si>
    <t>COMMITMENTS AND CONTINGENCIES (Details)</t>
  </si>
  <si>
    <t>Number of properties</t>
  </si>
  <si>
    <t>Subject to Restrictions on Taxable Dispositions</t>
  </si>
  <si>
    <t>DISCONTINUED OPERATIONS - Narrative (Details) - Discontinued Operations, Held-for-sale</t>
  </si>
  <si>
    <t>Mar. 31, 2019USD ($)property</t>
  </si>
  <si>
    <t>Mar. 31, 2018property</t>
  </si>
  <si>
    <t>Income Statement, Balance Sheet and Additional Disclosures by Disposal Groups, Including Discontinued Operations [Line Items]</t>
  </si>
  <si>
    <t>Number of real estate properties classified as held for sale in discontinued operations | property</t>
  </si>
  <si>
    <t>Assets</t>
  </si>
  <si>
    <t>Liabilities</t>
  </si>
  <si>
    <t>DISCONTINUED OPERATIONS - Effect on Net Income from Properties Classified as Discontinued Operations (Details) - USD ($) $ in Thousands</t>
  </si>
  <si>
    <t>Gain (loss) on sale of discontinued operations</t>
  </si>
  <si>
    <t>INCOME (LOSS) FROM DISCONTINUED OPERATIONS</t>
  </si>
  <si>
    <t>Discontinued Operations, Disposed of by Sale</t>
  </si>
  <si>
    <t>Income (loss) from discontinued operations before gain (loss) on sale of discontinued operations</t>
  </si>
  <si>
    <t>ACQUISITIONS AND DISPOSITIONS - Acquisitions (Details) - Acquisitions $ in Thousands</t>
  </si>
  <si>
    <t>Mar. 31, 2019USD ($)unit</t>
  </si>
  <si>
    <t>Mar. 31, 2018USD ($)unit</t>
  </si>
  <si>
    <t>Acquisitions and development projects placed in service [Abstract]</t>
  </si>
  <si>
    <t>Acquisition costs</t>
  </si>
  <si>
    <t>Form of consideration, cash</t>
  </si>
  <si>
    <t>Form of consideration, units</t>
  </si>
  <si>
    <t>Investment allocation, land</t>
  </si>
  <si>
    <t>Investment allocation, building</t>
  </si>
  <si>
    <t>Investment allocation, intangible assets</t>
  </si>
  <si>
    <t>Multi-Family Residential | 272 homes - SouthFork Townhomes- Lakeville, MN</t>
  </si>
  <si>
    <t>Number of homes | unit</t>
  </si>
  <si>
    <t>Multi-Family Residential | 390 homes - Westend - Denver, CO</t>
  </si>
  <si>
    <t>ACQUISITIONS AND DISPOSITIONS - Dispositions (Details) - Disposed of by Sale $ in Thousands</t>
  </si>
  <si>
    <t>Mar. 31, 2019USD ($)ft²property</t>
  </si>
  <si>
    <t>Mar. 31, 2018USD ($)property</t>
  </si>
  <si>
    <t>Sales Price</t>
  </si>
  <si>
    <t>Book value and sale cost</t>
  </si>
  <si>
    <t>Gain/(Loss)</t>
  </si>
  <si>
    <t>Land</t>
  </si>
  <si>
    <t>Number of properties sold | property</t>
  </si>
  <si>
    <t>Commercial Properties</t>
  </si>
  <si>
    <t>Unimproved Land | Creekside Crossing - Bismarck, ND</t>
  </si>
  <si>
    <t>Other | 43,404 sq ft Garden View - St. Paul, MN</t>
  </si>
  <si>
    <t>Area of real estate property | ft²</t>
  </si>
  <si>
    <t>Other | 52,116 sq ft Ritchie Medical - St. Paul, MN</t>
  </si>
  <si>
    <t>Other | 22,187 sq ft Bismarck 715 East Broadway - Bismarck, ND</t>
  </si>
  <si>
    <t>DEBT - Narrative (Details)</t>
  </si>
  <si>
    <t>Mar. 31, 2019USD ($)propertyloanextension</t>
  </si>
  <si>
    <t>Line of Credit Facility [Line Items]</t>
  </si>
  <si>
    <t>Number of real estate properties | property</t>
  </si>
  <si>
    <t>Number of real estate properties, unencumbered by mortgages | property</t>
  </si>
  <si>
    <t>Number of real estate properties, unencumbered used to provide credit support | property</t>
  </si>
  <si>
    <t>Maximum borrowing capacity</t>
  </si>
  <si>
    <t>Line of Credit</t>
  </si>
  <si>
    <t>Line of Credit | BMO Line of Credit</t>
  </si>
  <si>
    <t>Current borrowing capacity</t>
  </si>
  <si>
    <t>Remaining borrowing capacity</t>
  </si>
  <si>
    <t>Number of extensions | extension</t>
  </si>
  <si>
    <t>Extension term</t>
  </si>
  <si>
    <t>12 months</t>
  </si>
  <si>
    <t>Minimum | London Interbank Offered Rate (LIBOR) | Line of Credit</t>
  </si>
  <si>
    <t>Basis spread on variable rate</t>
  </si>
  <si>
    <t>1.35%</t>
  </si>
  <si>
    <t>Minimum | Base Rate | Line of Credit</t>
  </si>
  <si>
    <t>0.35%</t>
  </si>
  <si>
    <t>Maximum | London Interbank Offered Rate (LIBOR) | Line of Credit</t>
  </si>
  <si>
    <t>1.90%</t>
  </si>
  <si>
    <t>Maximum | Base Rate | Line of Credit</t>
  </si>
  <si>
    <t>0.85%</t>
  </si>
  <si>
    <t>Number of real estate properties, serving as collateral for mortgage loans | property</t>
  </si>
  <si>
    <t>Number of material defaults or instances of noncompliance | loan</t>
  </si>
  <si>
    <t>Term</t>
  </si>
  <si>
    <t>Unsecured Debt | Term Loan Maturing 2024</t>
  </si>
  <si>
    <t>Debt instrument face amount</t>
  </si>
  <si>
    <t>Unsecured Debt | Term Loan Maturing 2025</t>
  </si>
  <si>
    <t>DEBT - Schedule of Debt (Details) - USD ($) $ in Thousands</t>
  </si>
  <si>
    <t>Debt Instrument [Line Items]</t>
  </si>
  <si>
    <t>Carrying principal balance</t>
  </si>
  <si>
    <t>Weighted Average Maturity in Years at March 31, 2019</t>
  </si>
  <si>
    <t>4 years 3 months 25 days</t>
  </si>
  <si>
    <t>Mortgages payable - fixed</t>
  </si>
  <si>
    <t>4 years 1 month 28 days</t>
  </si>
  <si>
    <t>Weighted average interest rate</t>
  </si>
  <si>
    <t>4.54%</t>
  </si>
  <si>
    <t>4.58%</t>
  </si>
  <si>
    <t>Unsecured Debt</t>
  </si>
  <si>
    <t>Unsecured Debt | Line of Credit</t>
  </si>
  <si>
    <t>3 years 3 months 25 days</t>
  </si>
  <si>
    <t>Unsecured Debt | Term Loans</t>
  </si>
  <si>
    <t>5 years 7 months 10 days</t>
  </si>
  <si>
    <t>3.99%</t>
  </si>
  <si>
    <t>4.01%</t>
  </si>
  <si>
    <t>Secured Debt | Line of Credit</t>
  </si>
  <si>
    <t>3 years 5 months 1 day</t>
  </si>
  <si>
    <t>Primary Line Of Credit | Unsecured Debt | Line of Credit</t>
  </si>
  <si>
    <t>3.90%</t>
  </si>
  <si>
    <t>3.72%</t>
  </si>
  <si>
    <t>Operating Line Of Credit | Unsecured Debt | Line of Credit</t>
  </si>
  <si>
    <t>4.40%</t>
  </si>
  <si>
    <t>0.00%</t>
  </si>
  <si>
    <t>DEBT - Schedule of future payments (Details) - USD ($) $ in Thousands</t>
  </si>
  <si>
    <t>Total payments</t>
  </si>
  <si>
    <t>DERIVATIVE INSTRUMENTS - Narrative (Details)</t>
  </si>
  <si>
    <t>Mar. 31, 2019USD ($)derivative_instrument</t>
  </si>
  <si>
    <t>Jan. 31, 2023USD ($)derivative_instrument</t>
  </si>
  <si>
    <t>Cash flow hedge gain (loss) to be reclassified within twelve months</t>
  </si>
  <si>
    <t>Interest Rate Swap | Designated as Hedging Instrument</t>
  </si>
  <si>
    <t>Derivative [Line Items]</t>
  </si>
  <si>
    <t>Number of instruments held | derivative_instrument</t>
  </si>
  <si>
    <t>Notional amount</t>
  </si>
  <si>
    <t>Scenario, Forecast | Interest Rate Swap | Designated as Hedging Instrument</t>
  </si>
  <si>
    <t>DERIVATIVE INSTRUMENTS - Schedule of Derivatives (Details) - USD ($) $ in Thousands</t>
  </si>
  <si>
    <t>Gain (Loss) Recognized in OCI</t>
  </si>
  <si>
    <t>Accumulated Gain (Loss), Cash Flow Hedge, Including Noncontrolling Interest | Gain (Loss) Reclassified from Accumulated OCI into Income | Total derivatives in cash flow hedging relationships - Interest rate contracts</t>
  </si>
  <si>
    <t>Designated as Hedging Instrument | Total derivatives in cash flow hedging relationships - Interest rate contracts</t>
  </si>
  <si>
    <t>Designated as Hedging Instrument | Other Assets | Interest Rate Swap</t>
  </si>
  <si>
    <t>Fair value</t>
  </si>
  <si>
    <t>Designated as Hedging Instrument | Accounts Payable and Accrued Expenses | Interest Rate Swap</t>
  </si>
  <si>
    <t>Derivative liability</t>
  </si>
  <si>
    <t>FAIR VALUE MEASUREMENTS (Details) - USD ($) $ in Thousands</t>
  </si>
  <si>
    <t>FINANCIAL LIABILITIES</t>
  </si>
  <si>
    <t>Mortgages payable</t>
  </si>
  <si>
    <t>Carrying Amount</t>
  </si>
  <si>
    <t>FINANCIAL ASSETS</t>
  </si>
  <si>
    <t>Mortgage and note receivable</t>
  </si>
  <si>
    <t>Term loan</t>
  </si>
  <si>
    <t>Fair Value</t>
  </si>
  <si>
    <t>Nonrecurring</t>
  </si>
  <si>
    <t>Fair Value Measurements on a Nonrecurring Basis [Abstract]</t>
  </si>
  <si>
    <t>Nonrecurring | Level 1</t>
  </si>
  <si>
    <t>Nonrecurring | Level 2</t>
  </si>
  <si>
    <t>Nonrecurring | Level 3</t>
  </si>
  <si>
    <t>SHARE-BASED COMPENSATION (Details) - USD ($) $ / shares in Units, $ in Thousands</t>
  </si>
  <si>
    <t>Mar. 08, 2019</t>
  </si>
  <si>
    <t>Share-based Compensation Arrangement by Share-based Payment Award, Fair Value Assumptions and Methodology [Abstract]</t>
  </si>
  <si>
    <t>Stock-based compensation expense</t>
  </si>
  <si>
    <t>Share-based Compensation Arrangement by Share-based Payment Award [Line Items]</t>
  </si>
  <si>
    <t>Number of shares (in shares)</t>
  </si>
  <si>
    <t>Term of award</t>
  </si>
  <si>
    <t>10 years</t>
  </si>
  <si>
    <t>2015 Incentive Plan | Award In 2019 | Relative TSR Performance Shares</t>
  </si>
  <si>
    <t>Granted (in shares)</t>
  </si>
  <si>
    <t>2015 Incentive Plan | Award In 2019 | Performance Shares</t>
  </si>
  <si>
    <t>Award vesting period</t>
  </si>
  <si>
    <t>Total unvested restricted share awards (in shares)</t>
  </si>
  <si>
    <t>Percentage of the RSUs awarded</t>
  </si>
  <si>
    <t>200.00%</t>
  </si>
  <si>
    <t>Volatility rate (in hundredths)</t>
  </si>
  <si>
    <t>25.50%</t>
  </si>
  <si>
    <t>Risk-free interest rate (in hundredths)</t>
  </si>
  <si>
    <t>2.43%</t>
  </si>
  <si>
    <t>Expected life</t>
  </si>
  <si>
    <t>2 years 9 months 25 days</t>
  </si>
  <si>
    <t>Share price (in dollars per share)</t>
  </si>
  <si>
    <t>Management | 2015 Incentive Plan | Award In 2019 | Restricted Stock</t>
  </si>
  <si>
    <t>Tranche One | 2015 Incentive Plan | Award In 2019 | Restricted Stock</t>
  </si>
  <si>
    <t>Restricted shares vesting percentage</t>
  </si>
  <si>
    <t>33.33%</t>
  </si>
  <si>
    <t>Tranche Two | 2015 Incentive Plan | Award In 2019 | Restricted Stock</t>
  </si>
  <si>
    <t>Tranche Three | 2015 Incentive Plan | Award In 2019 | Restricted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0_);_(&quot;$ &quot;(#,##0.0000000)" numFmtId="166"/>
    <numFmt formatCode="_(&quot;$ &quot;#,##0.00000_);_(&quot;$ &quot;(#,##0.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11754251</v>
      </c>
    </row>
    <row r="12" spans="1:3">
      <c r="A12" s="4" t="s">
        <v>19</v>
      </c>
      <c r="B12" s="4" t="s">
        <v>20</v>
      </c>
    </row>
    <row r="13" spans="1:3">
      <c r="A13" s="4" t="s">
        <v>21</v>
      </c>
      <c r="B13" s="4" t="s">
        <v>22</v>
      </c>
    </row>
    <row r="14" spans="1:3">
      <c r="A14" s="4" t="s">
        <v>23</v>
      </c>
      <c r="B14" s="4" t="s">
        <v>24</v>
      </c>
    </row>
    <row r="15" spans="1:3">
      <c r="A15" s="4" t="s">
        <v>25</v>
      </c>
      <c r="B15" s="4" t="s">
        <v>16</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73158</v>
      </c>
      <c r="C3" s="6" t="n">
        <v>1627636</v>
      </c>
    </row>
    <row r="4" spans="1:3">
      <c r="A4" s="4" t="s">
        <v>32</v>
      </c>
      <c r="B4" s="5" t="n">
        <v>-371672</v>
      </c>
      <c r="C4" s="5" t="n">
        <v>-353871</v>
      </c>
    </row>
    <row r="5" spans="1:3">
      <c r="A5" s="4" t="s">
        <v>33</v>
      </c>
      <c r="B5" s="5" t="n">
        <v>1301486</v>
      </c>
      <c r="C5" s="5" t="n">
        <v>1273765</v>
      </c>
    </row>
    <row r="6" spans="1:3">
      <c r="A6" s="4" t="s">
        <v>34</v>
      </c>
      <c r="B6" s="5" t="n">
        <v>2252</v>
      </c>
      <c r="C6" s="5" t="n">
        <v>5301</v>
      </c>
    </row>
    <row r="7" spans="1:3">
      <c r="A7" s="4" t="s">
        <v>35</v>
      </c>
      <c r="B7" s="5" t="n">
        <v>10260</v>
      </c>
      <c r="C7" s="5" t="n">
        <v>10410</v>
      </c>
    </row>
    <row r="8" spans="1:3">
      <c r="A8" s="4" t="s">
        <v>36</v>
      </c>
      <c r="B8" s="5" t="n">
        <v>1313998</v>
      </c>
      <c r="C8" s="5" t="n">
        <v>1289476</v>
      </c>
    </row>
    <row r="9" spans="1:3">
      <c r="A9" s="4" t="s">
        <v>37</v>
      </c>
      <c r="B9" s="5" t="n">
        <v>23329</v>
      </c>
      <c r="C9" s="5" t="n">
        <v>13792</v>
      </c>
    </row>
    <row r="10" spans="1:3">
      <c r="A10" s="4" t="s">
        <v>38</v>
      </c>
      <c r="B10" s="5" t="n">
        <v>4819</v>
      </c>
      <c r="C10" s="5" t="n">
        <v>5464</v>
      </c>
    </row>
    <row r="11" spans="1:3">
      <c r="A11" s="4" t="s">
        <v>39</v>
      </c>
      <c r="B11" s="5" t="n">
        <v>29166</v>
      </c>
      <c r="C11" s="5" t="n">
        <v>27265</v>
      </c>
    </row>
    <row r="12" spans="1:3">
      <c r="A12" s="4" t="s">
        <v>40</v>
      </c>
      <c r="B12" s="5" t="n">
        <v>1371312</v>
      </c>
      <c r="C12" s="5" t="n">
        <v>1335997</v>
      </c>
    </row>
    <row r="13" spans="1:3">
      <c r="A13" s="3" t="s">
        <v>41</v>
      </c>
    </row>
    <row r="14" spans="1:3">
      <c r="A14" s="4" t="s">
        <v>42</v>
      </c>
      <c r="B14" s="5" t="n">
        <v>40697</v>
      </c>
      <c r="C14" s="5" t="n">
        <v>40892</v>
      </c>
    </row>
    <row r="15" spans="1:3">
      <c r="A15" s="4" t="s">
        <v>43</v>
      </c>
      <c r="B15" s="5" t="n">
        <v>118677</v>
      </c>
      <c r="C15" s="5" t="n">
        <v>57500</v>
      </c>
    </row>
    <row r="16" spans="1:3">
      <c r="A16" s="4" t="s">
        <v>44</v>
      </c>
      <c r="B16" s="5" t="n">
        <v>144036</v>
      </c>
      <c r="C16" s="5" t="n">
        <v>143991</v>
      </c>
    </row>
    <row r="17" spans="1:3">
      <c r="A17" s="4" t="s">
        <v>45</v>
      </c>
      <c r="B17" s="5" t="n">
        <v>430950</v>
      </c>
      <c r="C17" s="5" t="n">
        <v>444197</v>
      </c>
    </row>
    <row r="18" spans="1:3">
      <c r="A18" s="4" t="s">
        <v>46</v>
      </c>
      <c r="B18" s="5" t="n">
        <v>734360</v>
      </c>
      <c r="C18" s="5" t="n">
        <v>686580</v>
      </c>
    </row>
    <row r="19" spans="1:3">
      <c r="A19" s="4" t="s">
        <v>47</v>
      </c>
      <c r="B19" s="4" t="s">
        <v>48</v>
      </c>
      <c r="C19" s="4" t="s">
        <v>48</v>
      </c>
    </row>
    <row r="20" spans="1:3">
      <c r="A20" s="4" t="s">
        <v>49</v>
      </c>
      <c r="B20" s="5" t="n">
        <v>0</v>
      </c>
      <c r="C20" s="5" t="n">
        <v>5968</v>
      </c>
    </row>
    <row r="21" spans="1:3">
      <c r="A21" s="3" t="s">
        <v>50</v>
      </c>
    </row>
    <row r="22" spans="1:3">
      <c r="A22" s="4" t="s">
        <v>51</v>
      </c>
      <c r="B22" s="5" t="n">
        <v>99456</v>
      </c>
      <c r="C22" s="5" t="n">
        <v>99456</v>
      </c>
    </row>
    <row r="23" spans="1:3">
      <c r="A23" s="4" t="s">
        <v>52</v>
      </c>
      <c r="B23" s="5" t="n">
        <v>895381</v>
      </c>
      <c r="C23" s="5" t="n">
        <v>899234</v>
      </c>
    </row>
    <row r="24" spans="1:3">
      <c r="A24" s="4" t="s">
        <v>53</v>
      </c>
      <c r="B24" s="5" t="n">
        <v>-443661</v>
      </c>
      <c r="C24" s="5" t="n">
        <v>-429048</v>
      </c>
    </row>
    <row r="25" spans="1:3">
      <c r="A25" s="4" t="s">
        <v>54</v>
      </c>
      <c r="B25" s="5" t="n">
        <v>-3139</v>
      </c>
      <c r="C25" s="5" t="n">
        <v>-856</v>
      </c>
    </row>
    <row r="26" spans="1:3">
      <c r="A26" s="4" t="s">
        <v>55</v>
      </c>
      <c r="B26" s="5" t="n">
        <v>548037</v>
      </c>
      <c r="C26" s="5" t="n">
        <v>568786</v>
      </c>
    </row>
    <row r="27" spans="1:3">
      <c r="A27" s="4" t="s">
        <v>56</v>
      </c>
      <c r="B27" s="5" t="n">
        <v>66060</v>
      </c>
      <c r="C27" s="5" t="n">
        <v>67916</v>
      </c>
    </row>
    <row r="28" spans="1:3">
      <c r="A28" s="4" t="s">
        <v>57</v>
      </c>
      <c r="B28" s="5" t="n">
        <v>6295</v>
      </c>
      <c r="C28" s="5" t="n">
        <v>6747</v>
      </c>
    </row>
    <row r="29" spans="1:3">
      <c r="A29" s="4" t="s">
        <v>58</v>
      </c>
      <c r="B29" s="5" t="n">
        <v>620392</v>
      </c>
      <c r="C29" s="5" t="n">
        <v>643449</v>
      </c>
    </row>
    <row r="30" spans="1:3">
      <c r="A30" s="4" t="s">
        <v>59</v>
      </c>
      <c r="B30" s="5" t="n">
        <v>1371312</v>
      </c>
      <c r="C30" s="5" t="n">
        <v>1335997</v>
      </c>
    </row>
    <row r="31" spans="1:3">
      <c r="A31" s="4" t="s">
        <v>60</v>
      </c>
    </row>
    <row r="32" spans="1:3">
      <c r="A32" s="3" t="s">
        <v>41</v>
      </c>
    </row>
    <row r="33" spans="1:3">
      <c r="A33" s="4" t="s">
        <v>61</v>
      </c>
      <c r="B33" s="6" t="n">
        <v>16560</v>
      </c>
      <c r="C3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93</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3" t="s">
        <v>63</v>
      </c>
    </row>
    <row r="3" spans="1:3">
      <c r="A3" s="4" t="s">
        <v>64</v>
      </c>
      <c r="B3" s="6" t="n">
        <v>25</v>
      </c>
      <c r="C3" s="6" t="n">
        <v>25</v>
      </c>
    </row>
    <row r="4" spans="1:3">
      <c r="A4" s="4" t="s">
        <v>65</v>
      </c>
      <c r="B4" s="5" t="n">
        <v>4118000</v>
      </c>
      <c r="C4" s="5" t="n">
        <v>4118000</v>
      </c>
    </row>
    <row r="5" spans="1:3">
      <c r="A5" s="4" t="s">
        <v>66</v>
      </c>
      <c r="B5" s="5" t="n">
        <v>4118000</v>
      </c>
      <c r="C5" s="5" t="n">
        <v>4118000</v>
      </c>
    </row>
    <row r="6" spans="1:3">
      <c r="A6" s="4" t="s">
        <v>67</v>
      </c>
      <c r="B6" s="6" t="n">
        <v>102971</v>
      </c>
      <c r="C6" s="6" t="n">
        <v>102971</v>
      </c>
    </row>
    <row r="7" spans="1:3">
      <c r="A7" s="4" t="s">
        <v>68</v>
      </c>
      <c r="B7" s="5" t="n">
        <v>11768000</v>
      </c>
      <c r="C7" s="5" t="n">
        <v>11942000</v>
      </c>
    </row>
    <row r="8" spans="1:3">
      <c r="A8" s="4" t="s">
        <v>69</v>
      </c>
      <c r="B8" s="5" t="n">
        <v>11768000</v>
      </c>
      <c r="C8" s="5" t="n">
        <v>11942000</v>
      </c>
    </row>
    <row r="9" spans="1:3">
      <c r="A9" s="4" t="s">
        <v>70</v>
      </c>
      <c r="B9" s="5" t="n">
        <v>1365000</v>
      </c>
      <c r="C9" s="5" t="n">
        <v>1368000</v>
      </c>
    </row>
    <row r="10" spans="1:3">
      <c r="A10" s="4" t="s">
        <v>71</v>
      </c>
    </row>
    <row r="11" spans="1:3">
      <c r="A11" s="3" t="s">
        <v>41</v>
      </c>
    </row>
    <row r="12" spans="1:3">
      <c r="A12" s="4" t="s">
        <v>72</v>
      </c>
      <c r="B12" s="6" t="n">
        <v>964</v>
      </c>
      <c r="C12" s="6" t="n">
        <v>1009</v>
      </c>
    </row>
    <row r="13" spans="1:3">
      <c r="A13" s="4" t="s">
        <v>73</v>
      </c>
    </row>
    <row r="14" spans="1:3">
      <c r="A14" s="3" t="s">
        <v>41</v>
      </c>
    </row>
    <row r="15" spans="1:3">
      <c r="A15" s="4" t="s">
        <v>72</v>
      </c>
      <c r="B15" s="6" t="n">
        <v>1637</v>
      </c>
      <c r="C15" s="6" t="n">
        <v>1777</v>
      </c>
    </row>
    <row r="16" spans="1:3">
      <c r="A16" s="4" t="s">
        <v>60</v>
      </c>
    </row>
    <row r="17" spans="1:3">
      <c r="A17" s="3" t="s">
        <v>63</v>
      </c>
    </row>
    <row r="18" spans="1:3">
      <c r="A18" s="4" t="s">
        <v>74</v>
      </c>
      <c r="B18" s="6" t="n">
        <v>100</v>
      </c>
      <c r="C18" s="6" t="n">
        <v>100</v>
      </c>
    </row>
    <row r="19" spans="1:3">
      <c r="A19" s="4" t="s">
        <v>75</v>
      </c>
      <c r="B19" s="5" t="n">
        <v>165600</v>
      </c>
      <c r="C19" s="5" t="n">
        <v>0</v>
      </c>
    </row>
    <row r="20" spans="1:3">
      <c r="A20" s="4" t="s">
        <v>76</v>
      </c>
      <c r="B20" s="5" t="n">
        <v>166000</v>
      </c>
      <c r="C20" s="5" t="n">
        <v>0</v>
      </c>
    </row>
    <row r="21" spans="1:3">
      <c r="A21" s="4" t="s">
        <v>77</v>
      </c>
      <c r="B21" s="6" t="n">
        <v>16560</v>
      </c>
      <c r="C21" s="6" t="n">
        <v>16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2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6"/>
  </cols>
  <sheetData>
    <row r="1" spans="1:2">
      <c r="A1" s="1" t="s">
        <v>289</v>
      </c>
      <c r="B1" s="2" t="s">
        <v>290</v>
      </c>
    </row>
    <row r="2" spans="1:2">
      <c r="A2" s="3" t="s">
        <v>291</v>
      </c>
    </row>
    <row r="3" spans="1:2">
      <c r="A3" s="4" t="s">
        <v>292</v>
      </c>
      <c r="B3" s="5" t="n">
        <v>88</v>
      </c>
    </row>
    <row r="4" spans="1:2">
      <c r="A4" s="4" t="s">
        <v>293</v>
      </c>
    </row>
    <row r="5" spans="1:2">
      <c r="A5" s="3" t="s">
        <v>291</v>
      </c>
    </row>
    <row r="6" spans="1:2">
      <c r="A6" s="4" t="s">
        <v>292</v>
      </c>
      <c r="B6" s="5" t="n">
        <v>88</v>
      </c>
    </row>
    <row r="7" spans="1:2">
      <c r="A7" s="4" t="s">
        <v>294</v>
      </c>
      <c r="B7" s="5" t="n">
        <v>139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5</v>
      </c>
      <c r="B1" s="2" t="s">
        <v>296</v>
      </c>
    </row>
    <row r="2" spans="1:2">
      <c r="A2" s="3" t="s">
        <v>193</v>
      </c>
    </row>
    <row r="3" spans="1:2">
      <c r="A3" s="4" t="s">
        <v>297</v>
      </c>
      <c r="B3" s="8" t="n">
        <v>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300</v>
      </c>
    </row>
    <row r="3" spans="1:2">
      <c r="A3" s="4" t="s">
        <v>301</v>
      </c>
      <c r="B3" s="6" t="n">
        <v>889</v>
      </c>
    </row>
    <row r="4" spans="1:2">
      <c r="A4" s="4" t="s">
        <v>302</v>
      </c>
      <c r="B4" s="6"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29</v>
      </c>
      <c r="D1" s="2" t="s">
        <v>79</v>
      </c>
      <c r="E1" s="2" t="s">
        <v>304</v>
      </c>
    </row>
    <row r="2" spans="1:5">
      <c r="A2" s="3" t="s">
        <v>305</v>
      </c>
    </row>
    <row r="3" spans="1:5">
      <c r="A3" s="4" t="s">
        <v>37</v>
      </c>
      <c r="B3" s="6" t="n">
        <v>23329</v>
      </c>
      <c r="C3" s="6" t="n">
        <v>13792</v>
      </c>
      <c r="D3" s="6" t="n">
        <v>24422</v>
      </c>
    </row>
    <row r="4" spans="1:5">
      <c r="A4" s="4" t="s">
        <v>38</v>
      </c>
      <c r="B4" s="5" t="n">
        <v>4819</v>
      </c>
      <c r="C4" s="5" t="n">
        <v>5464</v>
      </c>
      <c r="D4" s="5" t="n">
        <v>4053</v>
      </c>
    </row>
    <row r="5" spans="1:5">
      <c r="A5" s="4" t="s">
        <v>306</v>
      </c>
      <c r="B5" s="5" t="n">
        <v>28148</v>
      </c>
      <c r="C5" s="6" t="n">
        <v>19256</v>
      </c>
      <c r="D5" s="6" t="n">
        <v>28475</v>
      </c>
      <c r="E5" s="6" t="n">
        <v>286226</v>
      </c>
    </row>
    <row r="6" spans="1:5">
      <c r="A6" s="4" t="s">
        <v>307</v>
      </c>
    </row>
    <row r="7" spans="1:5">
      <c r="A7" s="3" t="s">
        <v>305</v>
      </c>
    </row>
    <row r="8" spans="1:5">
      <c r="A8" s="4" t="s">
        <v>38</v>
      </c>
      <c r="B8" s="6" t="n">
        <v>4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9</v>
      </c>
    </row>
    <row r="3" spans="1:3">
      <c r="A3" s="3" t="s">
        <v>309</v>
      </c>
    </row>
    <row r="4" spans="1:3">
      <c r="A4" s="4" t="s">
        <v>310</v>
      </c>
      <c r="C4" s="6" t="n">
        <v>41436</v>
      </c>
    </row>
    <row r="5" spans="1:3">
      <c r="A5" s="3" t="s">
        <v>311</v>
      </c>
    </row>
    <row r="6" spans="1:3">
      <c r="A6" s="4" t="s">
        <v>312</v>
      </c>
      <c r="B6" s="6" t="n">
        <v>44826</v>
      </c>
    </row>
    <row r="7" spans="1:3">
      <c r="A7" s="4" t="s">
        <v>313</v>
      </c>
      <c r="C7" s="5" t="n">
        <v>40225</v>
      </c>
    </row>
    <row r="8" spans="1:3">
      <c r="A8" s="4" t="s">
        <v>314</v>
      </c>
      <c r="B8" s="5" t="n">
        <v>0</v>
      </c>
      <c r="C8" s="6" t="n">
        <v>1211</v>
      </c>
    </row>
    <row r="9" spans="1:3">
      <c r="A9" s="4" t="s">
        <v>315</v>
      </c>
      <c r="B9" s="5" t="n">
        <v>44826</v>
      </c>
    </row>
    <row r="10" spans="1:3">
      <c r="A10" s="3" t="s">
        <v>316</v>
      </c>
    </row>
    <row r="11" spans="1:3">
      <c r="A11" s="4" t="s">
        <v>317</v>
      </c>
      <c r="B11" s="5" t="n">
        <v>2751</v>
      </c>
    </row>
    <row r="12" spans="1:3">
      <c r="A12" s="4" t="s">
        <v>318</v>
      </c>
      <c r="B12" s="5" t="n">
        <v>3349</v>
      </c>
    </row>
    <row r="13" spans="1:3">
      <c r="A13" s="4" t="s">
        <v>319</v>
      </c>
      <c r="B13" s="5" t="n">
        <v>3356</v>
      </c>
    </row>
    <row r="14" spans="1:3">
      <c r="A14" s="4" t="s">
        <v>320</v>
      </c>
      <c r="B14" s="5" t="n">
        <v>3344</v>
      </c>
    </row>
    <row r="15" spans="1:3">
      <c r="A15" s="4" t="s">
        <v>321</v>
      </c>
      <c r="B15" s="5" t="n">
        <v>3108</v>
      </c>
    </row>
    <row r="16" spans="1:3">
      <c r="A16" s="4" t="s">
        <v>322</v>
      </c>
      <c r="B16" s="5" t="n">
        <v>7967</v>
      </c>
    </row>
    <row r="17" spans="1:3">
      <c r="A17" s="4" t="s">
        <v>119</v>
      </c>
      <c r="B17" s="6" t="n">
        <v>23875</v>
      </c>
    </row>
    <row r="18" spans="1:3">
      <c r="A18" s="4" t="s">
        <v>323</v>
      </c>
    </row>
    <row r="19" spans="1:3">
      <c r="A19" s="3" t="s">
        <v>309</v>
      </c>
    </row>
    <row r="20" spans="1:3">
      <c r="A20" s="4" t="s">
        <v>324</v>
      </c>
      <c r="B20" s="4" t="s">
        <v>325</v>
      </c>
    </row>
    <row r="21" spans="1:3">
      <c r="A21" s="4" t="s">
        <v>326</v>
      </c>
    </row>
    <row r="22" spans="1:3">
      <c r="A22" s="3" t="s">
        <v>309</v>
      </c>
    </row>
    <row r="23" spans="1:3">
      <c r="A23" s="4" t="s">
        <v>324</v>
      </c>
      <c r="B23" s="4" t="s">
        <v>3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8</v>
      </c>
      <c r="B1" s="2" t="s">
        <v>1</v>
      </c>
    </row>
    <row r="2" spans="1:3">
      <c r="B2" s="2" t="s">
        <v>2</v>
      </c>
      <c r="C2" s="2" t="s">
        <v>79</v>
      </c>
    </row>
    <row r="3" spans="1:3">
      <c r="A3" s="3" t="s">
        <v>329</v>
      </c>
    </row>
    <row r="4" spans="1:3">
      <c r="A4" s="4" t="s">
        <v>330</v>
      </c>
      <c r="B4" s="4" t="s">
        <v>331</v>
      </c>
    </row>
    <row r="5" spans="1:3">
      <c r="A5" s="4" t="s">
        <v>312</v>
      </c>
      <c r="B5" s="6" t="n">
        <v>44826</v>
      </c>
    </row>
    <row r="6" spans="1:3">
      <c r="A6" s="4" t="s">
        <v>332</v>
      </c>
      <c r="B6" s="5" t="n">
        <v>782</v>
      </c>
    </row>
    <row r="7" spans="1:3">
      <c r="A7" s="4" t="s">
        <v>333</v>
      </c>
      <c r="B7" s="6" t="n">
        <v>45608</v>
      </c>
      <c r="C7" s="6" t="n">
        <v>43035</v>
      </c>
    </row>
    <row r="8" spans="1:3">
      <c r="A8" s="4" t="s">
        <v>334</v>
      </c>
    </row>
    <row r="9" spans="1:3">
      <c r="A9" s="3" t="s">
        <v>329</v>
      </c>
    </row>
    <row r="10" spans="1:3">
      <c r="A10" s="4" t="s">
        <v>335</v>
      </c>
      <c r="B10" s="4" t="s">
        <v>336</v>
      </c>
    </row>
    <row r="11" spans="1:3">
      <c r="A11" s="4" t="s">
        <v>337</v>
      </c>
    </row>
    <row r="12" spans="1:3">
      <c r="A12" s="3" t="s">
        <v>329</v>
      </c>
    </row>
    <row r="13" spans="1:3">
      <c r="A13" s="4" t="s">
        <v>335</v>
      </c>
      <c r="B13" s="4" t="s">
        <v>338</v>
      </c>
    </row>
    <row r="14" spans="1:3">
      <c r="A14" s="4" t="s">
        <v>339</v>
      </c>
    </row>
    <row r="15" spans="1:3">
      <c r="A15" s="3" t="s">
        <v>329</v>
      </c>
    </row>
    <row r="16" spans="1:3">
      <c r="A16" s="4" t="s">
        <v>335</v>
      </c>
      <c r="B16" s="4" t="s">
        <v>3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9</v>
      </c>
    </row>
    <row r="3" spans="1:3">
      <c r="A3" s="3" t="s">
        <v>193</v>
      </c>
    </row>
    <row r="4" spans="1:3">
      <c r="A4" s="4" t="s">
        <v>342</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1"/>
    <col customWidth="1" max="5" min="5" width="21"/>
  </cols>
  <sheetData>
    <row r="1" spans="1:5">
      <c r="A1" s="1" t="s">
        <v>343</v>
      </c>
      <c r="B1" s="2" t="s">
        <v>344</v>
      </c>
      <c r="C1" s="2" t="s">
        <v>1</v>
      </c>
    </row>
    <row r="2" spans="1:5">
      <c r="B2" s="2" t="s">
        <v>345</v>
      </c>
      <c r="C2" s="2" t="s">
        <v>346</v>
      </c>
      <c r="D2" s="2" t="s">
        <v>347</v>
      </c>
      <c r="E2" s="2" t="s">
        <v>348</v>
      </c>
    </row>
    <row r="3" spans="1:5">
      <c r="A3" s="3" t="s">
        <v>291</v>
      </c>
    </row>
    <row r="4" spans="1:5">
      <c r="A4" s="4" t="s">
        <v>342</v>
      </c>
      <c r="C4" s="6" t="n">
        <v>0</v>
      </c>
      <c r="D4" s="6" t="n">
        <v>0</v>
      </c>
    </row>
    <row r="5" spans="1:5">
      <c r="A5" s="3" t="s">
        <v>349</v>
      </c>
    </row>
    <row r="6" spans="1:5">
      <c r="A6" s="4" t="s">
        <v>35</v>
      </c>
      <c r="B6" s="6" t="n">
        <v>11000000</v>
      </c>
      <c r="C6" s="6" t="n">
        <v>10300000</v>
      </c>
    </row>
    <row r="7" spans="1:5">
      <c r="A7" s="4" t="s">
        <v>350</v>
      </c>
      <c r="C7" s="5" t="n">
        <v>12</v>
      </c>
    </row>
    <row r="8" spans="1:5">
      <c r="A8" s="4" t="s">
        <v>91</v>
      </c>
      <c r="C8" s="6" t="n">
        <v>407000</v>
      </c>
      <c r="D8" s="5" t="n">
        <v>673000</v>
      </c>
    </row>
    <row r="9" spans="1:5">
      <c r="A9" s="4" t="s">
        <v>351</v>
      </c>
    </row>
    <row r="10" spans="1:5">
      <c r="A10" s="3" t="s">
        <v>349</v>
      </c>
    </row>
    <row r="11" spans="1:5">
      <c r="A11" s="4" t="s">
        <v>352</v>
      </c>
      <c r="C11" s="4" t="s">
        <v>353</v>
      </c>
    </row>
    <row r="12" spans="1:5">
      <c r="A12" s="4" t="s">
        <v>354</v>
      </c>
      <c r="E12" s="6" t="n">
        <v>16200000</v>
      </c>
    </row>
    <row r="13" spans="1:5">
      <c r="A13" s="4" t="s">
        <v>355</v>
      </c>
    </row>
    <row r="14" spans="1:5">
      <c r="A14" s="3" t="s">
        <v>349</v>
      </c>
    </row>
    <row r="15" spans="1:5">
      <c r="A15" s="4" t="s">
        <v>356</v>
      </c>
      <c r="B15" s="5" t="n">
        <v>13</v>
      </c>
    </row>
    <row r="16" spans="1:5">
      <c r="A16" s="4" t="s">
        <v>352</v>
      </c>
      <c r="C16" s="4" t="s">
        <v>357</v>
      </c>
    </row>
    <row r="17" spans="1:5">
      <c r="A17" s="4" t="s">
        <v>91</v>
      </c>
      <c r="C17" s="6" t="n">
        <v>143000</v>
      </c>
      <c r="D17" s="6" t="n">
        <v>151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58</v>
      </c>
      <c r="B1" s="2" t="s">
        <v>1</v>
      </c>
    </row>
    <row r="2" spans="1:3">
      <c r="B2" s="2" t="s">
        <v>359</v>
      </c>
      <c r="C2" s="2" t="s">
        <v>360</v>
      </c>
    </row>
    <row r="3" spans="1:3">
      <c r="A3" s="3" t="s">
        <v>196</v>
      </c>
    </row>
    <row r="4" spans="1:3">
      <c r="A4" s="4" t="s">
        <v>361</v>
      </c>
      <c r="B4" s="5" t="n">
        <v>1</v>
      </c>
    </row>
    <row r="5" spans="1:3">
      <c r="A5" s="3" t="s">
        <v>362</v>
      </c>
    </row>
    <row r="6" spans="1:3">
      <c r="A6" s="4" t="s">
        <v>363</v>
      </c>
      <c r="B6" s="6" t="n">
        <v>-4698</v>
      </c>
      <c r="C6" s="6" t="n">
        <v>-5813</v>
      </c>
    </row>
    <row r="7" spans="1:3">
      <c r="A7" s="4" t="s">
        <v>364</v>
      </c>
      <c r="B7" s="5" t="n">
        <v>0</v>
      </c>
      <c r="C7" s="5" t="n">
        <v>12417</v>
      </c>
    </row>
    <row r="8" spans="1:3">
      <c r="A8" s="4" t="s">
        <v>101</v>
      </c>
      <c r="B8" s="5" t="n">
        <v>-4698</v>
      </c>
      <c r="C8" s="5" t="n">
        <v>6604</v>
      </c>
    </row>
    <row r="9" spans="1:3">
      <c r="A9" s="4" t="s">
        <v>102</v>
      </c>
      <c r="B9" s="5" t="n">
        <v>-1705</v>
      </c>
      <c r="C9" s="5" t="n">
        <v>-1705</v>
      </c>
    </row>
    <row r="10" spans="1:3">
      <c r="A10" s="4" t="s">
        <v>103</v>
      </c>
      <c r="B10" s="5" t="n">
        <v>-6403</v>
      </c>
      <c r="C10" s="5" t="n">
        <v>4899</v>
      </c>
    </row>
    <row r="11" spans="1:3">
      <c r="A11" s="4" t="s">
        <v>365</v>
      </c>
      <c r="B11" s="5" t="n">
        <v>-743</v>
      </c>
      <c r="C11" s="5" t="n">
        <v>580</v>
      </c>
    </row>
    <row r="12" spans="1:3">
      <c r="A12" s="4" t="s">
        <v>366</v>
      </c>
      <c r="B12" s="6" t="n">
        <v>-7146</v>
      </c>
      <c r="C12" s="6" t="n">
        <v>5479</v>
      </c>
    </row>
    <row r="13" spans="1:3">
      <c r="A13" s="3" t="s">
        <v>367</v>
      </c>
    </row>
    <row r="14" spans="1:3">
      <c r="A14" s="4" t="s">
        <v>368</v>
      </c>
      <c r="B14" s="5" t="n">
        <v>11763</v>
      </c>
      <c r="C14" s="5" t="n">
        <v>11972</v>
      </c>
    </row>
    <row r="15" spans="1:3">
      <c r="A15" s="4" t="s">
        <v>369</v>
      </c>
      <c r="B15" s="5" t="n">
        <v>1367</v>
      </c>
      <c r="C15" s="5" t="n">
        <v>1424</v>
      </c>
    </row>
    <row r="16" spans="1:3">
      <c r="A16" s="4" t="s">
        <v>370</v>
      </c>
      <c r="B16" s="5" t="n">
        <v>13130</v>
      </c>
      <c r="C16" s="5" t="n">
        <v>13396</v>
      </c>
    </row>
    <row r="17" spans="1:3">
      <c r="A17" s="4" t="s">
        <v>371</v>
      </c>
      <c r="B17" s="7" t="n">
        <v>-0.54</v>
      </c>
      <c r="C17" s="7" t="n">
        <v>-0.63</v>
      </c>
    </row>
    <row r="18" spans="1:3">
      <c r="A18" s="4" t="s">
        <v>372</v>
      </c>
      <c r="B18" s="5" t="n">
        <v>0</v>
      </c>
      <c r="C18" s="8" t="n">
        <v>1.04</v>
      </c>
    </row>
    <row r="19" spans="1:3">
      <c r="A19" s="4" t="s">
        <v>373</v>
      </c>
      <c r="B19" s="7" t="n">
        <v>-0.54</v>
      </c>
      <c r="C19" s="7" t="n">
        <v>0.41</v>
      </c>
    </row>
    <row r="20" spans="1:3">
      <c r="A20" s="4" t="s">
        <v>374</v>
      </c>
    </row>
    <row r="21" spans="1:3">
      <c r="A21" s="3" t="s">
        <v>375</v>
      </c>
    </row>
    <row r="22" spans="1:3">
      <c r="A22" s="4" t="s">
        <v>376</v>
      </c>
      <c r="B22" s="5" t="n">
        <v>38</v>
      </c>
      <c r="C22" s="5" t="n">
        <v>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4" t="s">
        <v>80</v>
      </c>
      <c r="B3" s="6" t="n">
        <v>45608</v>
      </c>
      <c r="C3" s="6" t="n">
        <v>43035</v>
      </c>
    </row>
    <row r="4" spans="1:3">
      <c r="A4" s="3" t="s">
        <v>81</v>
      </c>
    </row>
    <row r="5" spans="1:3">
      <c r="A5" s="4" t="s">
        <v>82</v>
      </c>
      <c r="B5" s="5" t="n">
        <v>14804</v>
      </c>
      <c r="C5" s="5" t="n">
        <v>14246</v>
      </c>
    </row>
    <row r="6" spans="1:3">
      <c r="A6" s="4" t="s">
        <v>83</v>
      </c>
      <c r="B6" s="5" t="n">
        <v>5232</v>
      </c>
      <c r="C6" s="5" t="n">
        <v>5021</v>
      </c>
    </row>
    <row r="7" spans="1:3">
      <c r="A7" s="4" t="s">
        <v>84</v>
      </c>
      <c r="B7" s="5" t="n">
        <v>641</v>
      </c>
      <c r="C7" s="5" t="n">
        <v>50</v>
      </c>
    </row>
    <row r="8" spans="1:3">
      <c r="A8" s="4" t="s">
        <v>85</v>
      </c>
      <c r="B8" s="5" t="n">
        <v>18111</v>
      </c>
      <c r="C8" s="5" t="n">
        <v>20516</v>
      </c>
    </row>
    <row r="9" spans="1:3">
      <c r="A9" s="4" t="s">
        <v>86</v>
      </c>
      <c r="B9" s="5" t="n">
        <v>3806</v>
      </c>
      <c r="C9" s="5" t="n">
        <v>3619</v>
      </c>
    </row>
    <row r="10" spans="1:3">
      <c r="A10" s="4" t="s">
        <v>87</v>
      </c>
      <c r="B10" s="5" t="n">
        <v>44148</v>
      </c>
      <c r="C10" s="5" t="n">
        <v>44829</v>
      </c>
    </row>
    <row r="11" spans="1:3">
      <c r="A11" s="4" t="s">
        <v>88</v>
      </c>
      <c r="B11" s="5" t="n">
        <v>1460</v>
      </c>
      <c r="C11" s="5" t="n">
        <v>-1794</v>
      </c>
    </row>
    <row r="12" spans="1:3">
      <c r="A12" s="4" t="s">
        <v>89</v>
      </c>
      <c r="B12" s="5" t="n">
        <v>-7896</v>
      </c>
      <c r="C12" s="5" t="n">
        <v>-8296</v>
      </c>
    </row>
    <row r="13" spans="1:3">
      <c r="A13" s="4" t="s">
        <v>90</v>
      </c>
      <c r="B13" s="5" t="n">
        <v>-2</v>
      </c>
      <c r="C13" s="5" t="n">
        <v>-121</v>
      </c>
    </row>
    <row r="14" spans="1:3">
      <c r="A14" s="4" t="s">
        <v>91</v>
      </c>
      <c r="B14" s="5" t="n">
        <v>407</v>
      </c>
      <c r="C14" s="5" t="n">
        <v>673</v>
      </c>
    </row>
    <row r="15" spans="1:3">
      <c r="A15" s="4" t="s">
        <v>92</v>
      </c>
      <c r="B15" s="5" t="n">
        <v>17</v>
      </c>
      <c r="C15" s="5" t="n">
        <v>16</v>
      </c>
    </row>
    <row r="16" spans="1:3">
      <c r="A16" s="4" t="s">
        <v>93</v>
      </c>
      <c r="B16" s="5" t="n">
        <v>-6014</v>
      </c>
      <c r="C16" s="5" t="n">
        <v>-9522</v>
      </c>
    </row>
    <row r="17" spans="1:3">
      <c r="A17" s="4" t="s">
        <v>94</v>
      </c>
      <c r="B17" s="5" t="n">
        <v>54</v>
      </c>
      <c r="C17" s="5" t="n">
        <v>2304</v>
      </c>
    </row>
    <row r="18" spans="1:3">
      <c r="A18" s="4" t="s">
        <v>95</v>
      </c>
      <c r="B18" s="5" t="n">
        <v>-5960</v>
      </c>
      <c r="C18" s="5" t="n">
        <v>-7218</v>
      </c>
    </row>
    <row r="19" spans="1:3">
      <c r="A19" s="4" t="s">
        <v>96</v>
      </c>
      <c r="B19" s="5" t="n">
        <v>0</v>
      </c>
      <c r="C19" s="5" t="n">
        <v>13882</v>
      </c>
    </row>
    <row r="20" spans="1:3">
      <c r="A20" s="4" t="s">
        <v>97</v>
      </c>
      <c r="B20" s="5" t="n">
        <v>-5960</v>
      </c>
      <c r="C20" s="5" t="n">
        <v>6664</v>
      </c>
    </row>
    <row r="21" spans="1:3">
      <c r="A21" s="4" t="s">
        <v>98</v>
      </c>
      <c r="B21" s="5" t="n">
        <v>-57</v>
      </c>
      <c r="C21" s="5" t="n">
        <v>0</v>
      </c>
    </row>
    <row r="22" spans="1:3">
      <c r="A22" s="4" t="s">
        <v>99</v>
      </c>
      <c r="B22" s="5" t="n">
        <v>743</v>
      </c>
      <c r="C22" s="5" t="n">
        <v>-580</v>
      </c>
    </row>
    <row r="23" spans="1:3">
      <c r="A23" s="4" t="s">
        <v>100</v>
      </c>
      <c r="B23" s="5" t="n">
        <v>576</v>
      </c>
      <c r="C23" s="5" t="n">
        <v>520</v>
      </c>
    </row>
    <row r="24" spans="1:3">
      <c r="A24" s="4" t="s">
        <v>101</v>
      </c>
      <c r="B24" s="5" t="n">
        <v>-4698</v>
      </c>
      <c r="C24" s="5" t="n">
        <v>6604</v>
      </c>
    </row>
    <row r="25" spans="1:3">
      <c r="A25" s="4" t="s">
        <v>102</v>
      </c>
      <c r="B25" s="5" t="n">
        <v>-1705</v>
      </c>
      <c r="C25" s="5" t="n">
        <v>-1705</v>
      </c>
    </row>
    <row r="26" spans="1:3">
      <c r="A26" s="4" t="s">
        <v>103</v>
      </c>
      <c r="B26" s="6" t="n">
        <v>-6403</v>
      </c>
      <c r="C26" s="6" t="n">
        <v>4899</v>
      </c>
    </row>
    <row r="27" spans="1:3">
      <c r="A27" s="4" t="s">
        <v>104</v>
      </c>
      <c r="B27" s="7" t="n">
        <v>-0.54</v>
      </c>
      <c r="C27" s="7" t="n">
        <v>-0.63</v>
      </c>
    </row>
    <row r="28" spans="1:3">
      <c r="A28" s="4" t="s">
        <v>105</v>
      </c>
      <c r="B28" s="5" t="n">
        <v>0</v>
      </c>
      <c r="C28" s="8" t="n">
        <v>1.04</v>
      </c>
    </row>
    <row r="29" spans="1:3">
      <c r="A29" s="4" t="s">
        <v>106</v>
      </c>
      <c r="B29" s="7" t="n">
        <v>-0.54</v>
      </c>
      <c r="C29" s="7" t="n">
        <v>0.41</v>
      </c>
    </row>
    <row r="30" spans="1:3">
      <c r="A30" s="4" t="s">
        <v>107</v>
      </c>
    </row>
    <row r="31" spans="1:3">
      <c r="A31" s="3" t="s">
        <v>81</v>
      </c>
    </row>
    <row r="32" spans="1:3">
      <c r="A32" s="4" t="s">
        <v>108</v>
      </c>
      <c r="B32" s="6" t="n">
        <v>1554</v>
      </c>
      <c r="C32" s="6" t="n">
        <v>1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77</v>
      </c>
      <c r="B1" s="2" t="s">
        <v>1</v>
      </c>
    </row>
    <row r="2" spans="1:4">
      <c r="B2" s="2" t="s">
        <v>2</v>
      </c>
      <c r="C2" s="2" t="s">
        <v>79</v>
      </c>
      <c r="D2" s="2" t="s">
        <v>29</v>
      </c>
    </row>
    <row r="3" spans="1:4">
      <c r="A3" s="3" t="s">
        <v>378</v>
      </c>
    </row>
    <row r="4" spans="1:4">
      <c r="A4" s="4" t="s">
        <v>66</v>
      </c>
      <c r="B4" s="5" t="n">
        <v>4118000</v>
      </c>
      <c r="D4" s="5" t="n">
        <v>4118000</v>
      </c>
    </row>
    <row r="5" spans="1:4">
      <c r="A5" s="4" t="s">
        <v>70</v>
      </c>
      <c r="B5" s="5" t="n">
        <v>1365000</v>
      </c>
      <c r="D5" s="5" t="n">
        <v>1368000</v>
      </c>
    </row>
    <row r="6" spans="1:4">
      <c r="A6" s="4" t="s">
        <v>379</v>
      </c>
      <c r="B6" s="5" t="n">
        <v>11768000</v>
      </c>
      <c r="D6" s="5" t="n">
        <v>11942000</v>
      </c>
    </row>
    <row r="7" spans="1:4">
      <c r="A7" s="4" t="s">
        <v>380</v>
      </c>
    </row>
    <row r="8" spans="1:4">
      <c r="A8" s="3" t="s">
        <v>378</v>
      </c>
    </row>
    <row r="9" spans="1:4">
      <c r="A9" s="4" t="s">
        <v>381</v>
      </c>
      <c r="B9" s="5" t="n">
        <v>207</v>
      </c>
      <c r="C9" s="5" t="n">
        <v>1084</v>
      </c>
    </row>
    <row r="10" spans="1:4">
      <c r="A10" s="4" t="s">
        <v>382</v>
      </c>
      <c r="B10" s="6" t="n">
        <v>10</v>
      </c>
      <c r="C10" s="6" t="n">
        <v>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9</v>
      </c>
    </row>
    <row r="3" spans="1:3">
      <c r="A3" s="3" t="s">
        <v>384</v>
      </c>
    </row>
    <row r="4" spans="1:3">
      <c r="A4" s="4" t="s">
        <v>385</v>
      </c>
      <c r="B4" s="5" t="n">
        <v>3</v>
      </c>
      <c r="C4" s="5" t="n">
        <v>40</v>
      </c>
    </row>
    <row r="5" spans="1:3">
      <c r="A5" s="4" t="s">
        <v>386</v>
      </c>
      <c r="B5" s="6" t="n">
        <v>156</v>
      </c>
      <c r="C5" s="6" t="n">
        <v>2237</v>
      </c>
    </row>
    <row r="6" spans="1:3">
      <c r="A6" s="4" t="s">
        <v>387</v>
      </c>
      <c r="B6" s="7" t="n">
        <v>58.95</v>
      </c>
      <c r="C6" s="7" t="n">
        <v>56.6</v>
      </c>
    </row>
    <row r="7" spans="1:3">
      <c r="A7" s="4" t="s">
        <v>135</v>
      </c>
      <c r="C7" s="6" t="n">
        <v>0</v>
      </c>
    </row>
    <row r="8" spans="1:3">
      <c r="A8" s="4" t="s">
        <v>388</v>
      </c>
    </row>
    <row r="9" spans="1:3">
      <c r="A9" s="3" t="s">
        <v>384</v>
      </c>
    </row>
    <row r="10" spans="1:3">
      <c r="A10" s="4" t="s">
        <v>134</v>
      </c>
      <c r="B10" s="5" t="n">
        <v>0</v>
      </c>
      <c r="C10" s="5" t="n">
        <v>3</v>
      </c>
    </row>
    <row r="11" spans="1:3">
      <c r="A11" s="4" t="s">
        <v>135</v>
      </c>
      <c r="B11" s="6" t="n">
        <v>0</v>
      </c>
      <c r="C11" s="6" t="n">
        <v>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390</v>
      </c>
      <c r="C1" s="2" t="s">
        <v>2</v>
      </c>
      <c r="D1" s="2" t="s">
        <v>79</v>
      </c>
      <c r="E1" s="2" t="s">
        <v>391</v>
      </c>
    </row>
    <row r="2" spans="1:5">
      <c r="A2" s="3" t="s">
        <v>392</v>
      </c>
    </row>
    <row r="3" spans="1:5">
      <c r="A3" s="4" t="s">
        <v>393</v>
      </c>
      <c r="B3" s="4" t="s">
        <v>394</v>
      </c>
    </row>
    <row r="4" spans="1:5">
      <c r="A4" s="4" t="s">
        <v>395</v>
      </c>
      <c r="C4" s="6" t="n">
        <v>24600000</v>
      </c>
    </row>
    <row r="5" spans="1:5">
      <c r="A5" s="4" t="s">
        <v>392</v>
      </c>
    </row>
    <row r="6" spans="1:5">
      <c r="A6" s="3" t="s">
        <v>392</v>
      </c>
    </row>
    <row r="7" spans="1:5">
      <c r="A7" s="4" t="s">
        <v>396</v>
      </c>
      <c r="B7" s="6" t="n">
        <v>50000000</v>
      </c>
      <c r="E7" s="6" t="n">
        <v>50000000</v>
      </c>
    </row>
    <row r="8" spans="1:5">
      <c r="A8" s="4" t="s">
        <v>397</v>
      </c>
      <c r="C8" s="5" t="n">
        <v>174</v>
      </c>
      <c r="D8" s="5" t="n">
        <v>29</v>
      </c>
    </row>
    <row r="9" spans="1:5">
      <c r="A9" s="4" t="s">
        <v>398</v>
      </c>
      <c r="C9" s="6" t="n">
        <v>8804000</v>
      </c>
      <c r="D9" s="6" t="n">
        <v>1442000</v>
      </c>
    </row>
    <row r="10" spans="1:5">
      <c r="A10" s="4" t="s">
        <v>399</v>
      </c>
      <c r="C10" s="7" t="n">
        <v>50.54</v>
      </c>
      <c r="D10" s="7" t="n">
        <v>49.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401</v>
      </c>
    </row>
    <row r="2" spans="1:4">
      <c r="B2" s="2" t="s">
        <v>402</v>
      </c>
      <c r="C2" s="2" t="s">
        <v>2</v>
      </c>
      <c r="D2" s="2" t="s">
        <v>29</v>
      </c>
    </row>
    <row r="3" spans="1:4">
      <c r="A3" s="3" t="s">
        <v>199</v>
      </c>
    </row>
    <row r="4" spans="1:4">
      <c r="A4" s="4" t="s">
        <v>403</v>
      </c>
      <c r="C4" s="5" t="n">
        <v>4118</v>
      </c>
      <c r="D4" s="5" t="n">
        <v>4118</v>
      </c>
    </row>
    <row r="5" spans="1:4">
      <c r="A5" s="4" t="s">
        <v>404</v>
      </c>
      <c r="C5" s="6" t="n">
        <v>25</v>
      </c>
      <c r="D5" s="6" t="n">
        <v>25</v>
      </c>
    </row>
    <row r="6" spans="1:4">
      <c r="A6" s="4" t="s">
        <v>405</v>
      </c>
      <c r="B6" s="10" t="n">
        <v>1.65625</v>
      </c>
    </row>
    <row r="7" spans="1:4">
      <c r="A7" s="4" t="s">
        <v>406</v>
      </c>
      <c r="B7" s="4" t="s">
        <v>407</v>
      </c>
    </row>
    <row r="8" spans="1:4">
      <c r="A8" s="4" t="s">
        <v>67</v>
      </c>
      <c r="C8" s="6" t="n">
        <v>102971</v>
      </c>
      <c r="D8" s="6" t="n">
        <v>1029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08</v>
      </c>
      <c r="B1" s="2" t="s">
        <v>1</v>
      </c>
    </row>
    <row r="2" spans="1:3">
      <c r="B2" s="2" t="s">
        <v>2</v>
      </c>
      <c r="C2" s="2" t="s">
        <v>29</v>
      </c>
    </row>
    <row r="3" spans="1:3">
      <c r="A3" s="3" t="s">
        <v>409</v>
      </c>
    </row>
    <row r="4" spans="1:3">
      <c r="A4" s="4" t="s">
        <v>410</v>
      </c>
      <c r="B4" s="11" t="n">
        <v>1.37931</v>
      </c>
    </row>
    <row r="5" spans="1:3">
      <c r="A5" s="4" t="s">
        <v>411</v>
      </c>
      <c r="B5" s="7" t="n">
        <v>72.5</v>
      </c>
    </row>
    <row r="6" spans="1:3">
      <c r="A6" s="4" t="s">
        <v>60</v>
      </c>
    </row>
    <row r="7" spans="1:3">
      <c r="A7" s="3" t="s">
        <v>409</v>
      </c>
    </row>
    <row r="8" spans="1:3">
      <c r="A8" s="4" t="s">
        <v>75</v>
      </c>
      <c r="B8" s="5" t="n">
        <v>165600</v>
      </c>
      <c r="C8" s="5" t="n">
        <v>0</v>
      </c>
    </row>
    <row r="9" spans="1:3">
      <c r="A9" s="4" t="s">
        <v>74</v>
      </c>
      <c r="B9" s="6" t="n">
        <v>100</v>
      </c>
      <c r="C9" s="6" t="n">
        <v>100</v>
      </c>
    </row>
    <row r="10" spans="1:3">
      <c r="A10" s="4" t="s">
        <v>412</v>
      </c>
      <c r="B10"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79</v>
      </c>
      <c r="D2" s="2" t="s">
        <v>29</v>
      </c>
    </row>
    <row r="3" spans="1:4">
      <c r="A3" s="3" t="s">
        <v>415</v>
      </c>
    </row>
    <row r="4" spans="1:4">
      <c r="A4" s="4" t="s">
        <v>416</v>
      </c>
      <c r="B4" s="6" t="n">
        <v>1239</v>
      </c>
      <c r="C4" s="6" t="n">
        <v>0</v>
      </c>
    </row>
    <row r="5" spans="1:4">
      <c r="A5" s="3" t="s">
        <v>417</v>
      </c>
    </row>
    <row r="6" spans="1:4">
      <c r="A6" s="4" t="s">
        <v>418</v>
      </c>
      <c r="B6" s="5" t="n">
        <v>5968</v>
      </c>
    </row>
    <row r="7" spans="1:4">
      <c r="A7" s="4" t="s">
        <v>419</v>
      </c>
      <c r="B7" s="5" t="n">
        <v>-174</v>
      </c>
    </row>
    <row r="8" spans="1:4">
      <c r="A8" s="4" t="s">
        <v>420</v>
      </c>
      <c r="B8" s="5" t="n">
        <v>-5794</v>
      </c>
    </row>
    <row r="9" spans="1:4">
      <c r="A9" s="4" t="s">
        <v>421</v>
      </c>
      <c r="B9" s="6" t="n">
        <v>0</v>
      </c>
    </row>
    <row r="10" spans="1:4">
      <c r="A10" s="4" t="s">
        <v>422</v>
      </c>
    </row>
    <row r="11" spans="1:4">
      <c r="A11" s="3" t="s">
        <v>415</v>
      </c>
    </row>
    <row r="12" spans="1:4">
      <c r="A12" s="4" t="s">
        <v>423</v>
      </c>
      <c r="D12" s="4" t="s">
        <v>4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25</v>
      </c>
      <c r="B1" s="2" t="s">
        <v>1</v>
      </c>
    </row>
    <row r="2" spans="1:4">
      <c r="B2" s="2" t="s">
        <v>426</v>
      </c>
      <c r="C2" s="2" t="s">
        <v>347</v>
      </c>
      <c r="D2" s="2" t="s">
        <v>427</v>
      </c>
    </row>
    <row r="3" spans="1:4">
      <c r="A3" s="3" t="s">
        <v>428</v>
      </c>
    </row>
    <row r="4" spans="1:4">
      <c r="A4" s="4" t="s">
        <v>429</v>
      </c>
      <c r="B4" s="5" t="n">
        <v>1</v>
      </c>
    </row>
    <row r="5" spans="1:4">
      <c r="A5" s="3" t="s">
        <v>430</v>
      </c>
    </row>
    <row r="6" spans="1:4">
      <c r="A6" s="4" t="s">
        <v>80</v>
      </c>
      <c r="B6" s="6" t="n">
        <v>45608</v>
      </c>
      <c r="C6" s="6" t="n">
        <v>43035</v>
      </c>
    </row>
    <row r="7" spans="1:4">
      <c r="A7" s="4" t="s">
        <v>431</v>
      </c>
      <c r="B7" s="5" t="n">
        <v>20036</v>
      </c>
    </row>
    <row r="8" spans="1:4">
      <c r="A8" s="4" t="s">
        <v>432</v>
      </c>
      <c r="B8" s="5" t="n">
        <v>25572</v>
      </c>
      <c r="C8" s="5" t="n">
        <v>23768</v>
      </c>
    </row>
    <row r="9" spans="1:4">
      <c r="A9" s="4" t="s">
        <v>433</v>
      </c>
      <c r="B9" s="5" t="n">
        <v>-641</v>
      </c>
      <c r="C9" s="5" t="n">
        <v>-50</v>
      </c>
    </row>
    <row r="10" spans="1:4">
      <c r="A10" s="4" t="s">
        <v>85</v>
      </c>
      <c r="B10" s="5" t="n">
        <v>-18111</v>
      </c>
      <c r="C10" s="5" t="n">
        <v>-20516</v>
      </c>
    </row>
    <row r="11" spans="1:4">
      <c r="A11" s="4" t="s">
        <v>86</v>
      </c>
      <c r="B11" s="5" t="n">
        <v>-3806</v>
      </c>
      <c r="C11" s="5" t="n">
        <v>-3619</v>
      </c>
    </row>
    <row r="12" spans="1:4">
      <c r="A12" s="4" t="s">
        <v>89</v>
      </c>
      <c r="B12" s="5" t="n">
        <v>-7896</v>
      </c>
      <c r="C12" s="5" t="n">
        <v>-8296</v>
      </c>
    </row>
    <row r="13" spans="1:4">
      <c r="A13" s="4" t="s">
        <v>90</v>
      </c>
      <c r="B13" s="5" t="n">
        <v>-2</v>
      </c>
      <c r="C13" s="5" t="n">
        <v>-121</v>
      </c>
    </row>
    <row r="14" spans="1:4">
      <c r="A14" s="4" t="s">
        <v>434</v>
      </c>
      <c r="B14" s="5" t="n">
        <v>424</v>
      </c>
      <c r="C14" s="5" t="n">
        <v>689</v>
      </c>
    </row>
    <row r="15" spans="1:4">
      <c r="A15" s="4" t="s">
        <v>93</v>
      </c>
      <c r="B15" s="5" t="n">
        <v>-6014</v>
      </c>
      <c r="C15" s="5" t="n">
        <v>-9522</v>
      </c>
    </row>
    <row r="16" spans="1:4">
      <c r="A16" s="4" t="s">
        <v>94</v>
      </c>
      <c r="B16" s="5" t="n">
        <v>54</v>
      </c>
      <c r="C16" s="5" t="n">
        <v>2304</v>
      </c>
    </row>
    <row r="17" spans="1:4">
      <c r="A17" s="4" t="s">
        <v>95</v>
      </c>
      <c r="B17" s="5" t="n">
        <v>-5960</v>
      </c>
      <c r="C17" s="5" t="n">
        <v>-7218</v>
      </c>
    </row>
    <row r="18" spans="1:4">
      <c r="A18" s="4" t="s">
        <v>96</v>
      </c>
      <c r="B18" s="5" t="n">
        <v>0</v>
      </c>
      <c r="C18" s="5" t="n">
        <v>13882</v>
      </c>
    </row>
    <row r="19" spans="1:4">
      <c r="A19" s="4" t="s">
        <v>97</v>
      </c>
      <c r="B19" s="5" t="n">
        <v>-5960</v>
      </c>
      <c r="C19" s="5" t="n">
        <v>6664</v>
      </c>
    </row>
    <row r="20" spans="1:4">
      <c r="A20" s="3" t="s">
        <v>435</v>
      </c>
    </row>
    <row r="21" spans="1:4">
      <c r="A21" s="4" t="s">
        <v>31</v>
      </c>
      <c r="B21" s="5" t="n">
        <v>1673158</v>
      </c>
      <c r="D21" s="6" t="n">
        <v>1627636</v>
      </c>
    </row>
    <row r="22" spans="1:4">
      <c r="A22" s="4" t="s">
        <v>32</v>
      </c>
      <c r="B22" s="5" t="n">
        <v>-371672</v>
      </c>
      <c r="D22" s="5" t="n">
        <v>-353871</v>
      </c>
    </row>
    <row r="23" spans="1:4">
      <c r="A23" s="4" t="s">
        <v>33</v>
      </c>
      <c r="B23" s="5" t="n">
        <v>1301486</v>
      </c>
      <c r="D23" s="5" t="n">
        <v>1273765</v>
      </c>
    </row>
    <row r="24" spans="1:4">
      <c r="A24" s="4" t="s">
        <v>37</v>
      </c>
      <c r="B24" s="5" t="n">
        <v>23329</v>
      </c>
      <c r="C24" s="5" t="n">
        <v>24422</v>
      </c>
      <c r="D24" s="5" t="n">
        <v>13792</v>
      </c>
    </row>
    <row r="25" spans="1:4">
      <c r="A25" s="4" t="s">
        <v>38</v>
      </c>
      <c r="B25" s="5" t="n">
        <v>4819</v>
      </c>
      <c r="C25" s="5" t="n">
        <v>4053</v>
      </c>
      <c r="D25" s="5" t="n">
        <v>5464</v>
      </c>
    </row>
    <row r="26" spans="1:4">
      <c r="A26" s="4" t="s">
        <v>39</v>
      </c>
      <c r="B26" s="5" t="n">
        <v>29166</v>
      </c>
      <c r="D26" s="5" t="n">
        <v>27265</v>
      </c>
    </row>
    <row r="27" spans="1:4">
      <c r="A27" s="4" t="s">
        <v>34</v>
      </c>
      <c r="B27" s="5" t="n">
        <v>2252</v>
      </c>
      <c r="D27" s="5" t="n">
        <v>5301</v>
      </c>
    </row>
    <row r="28" spans="1:4">
      <c r="A28" s="4" t="s">
        <v>35</v>
      </c>
      <c r="B28" s="5" t="n">
        <v>10260</v>
      </c>
      <c r="D28" s="5" t="n">
        <v>10410</v>
      </c>
    </row>
    <row r="29" spans="1:4">
      <c r="A29" s="4" t="s">
        <v>40</v>
      </c>
      <c r="B29" s="5" t="n">
        <v>1371312</v>
      </c>
      <c r="D29" s="5" t="n">
        <v>1335997</v>
      </c>
    </row>
    <row r="30" spans="1:4">
      <c r="A30" s="4" t="s">
        <v>436</v>
      </c>
    </row>
    <row r="31" spans="1:4">
      <c r="A31" s="3" t="s">
        <v>430</v>
      </c>
    </row>
    <row r="32" spans="1:4">
      <c r="A32" s="4" t="s">
        <v>80</v>
      </c>
      <c r="B32" s="5" t="n">
        <v>44814</v>
      </c>
      <c r="C32" s="5" t="n">
        <v>40054</v>
      </c>
    </row>
    <row r="33" spans="1:4">
      <c r="A33" s="4" t="s">
        <v>431</v>
      </c>
      <c r="B33" s="5" t="n">
        <v>19688</v>
      </c>
    </row>
    <row r="34" spans="1:4">
      <c r="A34" s="4" t="s">
        <v>432</v>
      </c>
      <c r="B34" s="5" t="n">
        <v>25126</v>
      </c>
      <c r="C34" s="5" t="n">
        <v>21926</v>
      </c>
    </row>
    <row r="35" spans="1:4">
      <c r="A35" s="3" t="s">
        <v>435</v>
      </c>
    </row>
    <row r="36" spans="1:4">
      <c r="A36" s="4" t="s">
        <v>31</v>
      </c>
      <c r="B36" s="5" t="n">
        <v>1628195</v>
      </c>
      <c r="D36" s="5" t="n">
        <v>1582917</v>
      </c>
    </row>
    <row r="37" spans="1:4">
      <c r="A37" s="4" t="s">
        <v>32</v>
      </c>
      <c r="B37" s="5" t="n">
        <v>-357420</v>
      </c>
      <c r="D37" s="5" t="n">
        <v>-340081</v>
      </c>
    </row>
    <row r="38" spans="1:4">
      <c r="A38" s="4" t="s">
        <v>33</v>
      </c>
      <c r="B38" s="5" t="n">
        <v>1270775</v>
      </c>
      <c r="D38" s="5" t="n">
        <v>1242836</v>
      </c>
    </row>
    <row r="39" spans="1:4">
      <c r="A39" s="4" t="s">
        <v>437</v>
      </c>
    </row>
    <row r="40" spans="1:4">
      <c r="A40" s="3" t="s">
        <v>430</v>
      </c>
    </row>
    <row r="41" spans="1:4">
      <c r="A41" s="4" t="s">
        <v>80</v>
      </c>
      <c r="B41" s="5" t="n">
        <v>794</v>
      </c>
      <c r="C41" s="5" t="n">
        <v>2981</v>
      </c>
    </row>
    <row r="42" spans="1:4">
      <c r="A42" s="4" t="s">
        <v>431</v>
      </c>
      <c r="B42" s="5" t="n">
        <v>348</v>
      </c>
    </row>
    <row r="43" spans="1:4">
      <c r="A43" s="4" t="s">
        <v>432</v>
      </c>
      <c r="B43" s="5" t="n">
        <v>446</v>
      </c>
      <c r="C43" s="5" t="n">
        <v>1842</v>
      </c>
    </row>
    <row r="44" spans="1:4">
      <c r="A44" s="3" t="s">
        <v>435</v>
      </c>
    </row>
    <row r="45" spans="1:4">
      <c r="A45" s="4" t="s">
        <v>31</v>
      </c>
      <c r="B45" s="5" t="n">
        <v>44963</v>
      </c>
      <c r="D45" s="5" t="n">
        <v>44719</v>
      </c>
    </row>
    <row r="46" spans="1:4">
      <c r="A46" s="4" t="s">
        <v>32</v>
      </c>
      <c r="B46" s="5" t="n">
        <v>-14252</v>
      </c>
      <c r="D46" s="5" t="n">
        <v>-13790</v>
      </c>
    </row>
    <row r="47" spans="1:4">
      <c r="A47" s="4" t="s">
        <v>33</v>
      </c>
      <c r="B47" s="5" t="n">
        <v>30711</v>
      </c>
      <c r="D47" s="6" t="n">
        <v>30929</v>
      </c>
    </row>
    <row r="48" spans="1:4">
      <c r="A48" s="4" t="s">
        <v>438</v>
      </c>
    </row>
    <row r="49" spans="1:4">
      <c r="A49" s="3" t="s">
        <v>430</v>
      </c>
    </row>
    <row r="50" spans="1:4">
      <c r="A50" s="4" t="s">
        <v>439</v>
      </c>
      <c r="C50" s="5" t="n">
        <v>-19267</v>
      </c>
    </row>
    <row r="51" spans="1:4">
      <c r="A51" s="4" t="s">
        <v>440</v>
      </c>
    </row>
    <row r="52" spans="1:4">
      <c r="A52" s="3" t="s">
        <v>430</v>
      </c>
    </row>
    <row r="53" spans="1:4">
      <c r="A53" s="4" t="s">
        <v>439</v>
      </c>
      <c r="C53" s="5" t="n">
        <v>-18128</v>
      </c>
    </row>
    <row r="54" spans="1:4">
      <c r="A54" s="4" t="s">
        <v>441</v>
      </c>
    </row>
    <row r="55" spans="1:4">
      <c r="A55" s="3" t="s">
        <v>430</v>
      </c>
    </row>
    <row r="56" spans="1:4">
      <c r="A56" s="4" t="s">
        <v>439</v>
      </c>
      <c r="C56" s="5" t="n">
        <v>-1139</v>
      </c>
    </row>
    <row r="57" spans="1:4">
      <c r="A57" s="4" t="s">
        <v>107</v>
      </c>
    </row>
    <row r="58" spans="1:4">
      <c r="A58" s="3" t="s">
        <v>430</v>
      </c>
    </row>
    <row r="59" spans="1:4">
      <c r="A59" s="4" t="s">
        <v>439</v>
      </c>
      <c r="B59" s="6" t="n">
        <v>-1554</v>
      </c>
      <c r="C59" s="6" t="n">
        <v>-13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6"/>
  </cols>
  <sheetData>
    <row r="1" spans="1:2">
      <c r="A1" s="1" t="s">
        <v>442</v>
      </c>
      <c r="B1" s="2" t="s">
        <v>290</v>
      </c>
    </row>
    <row r="2" spans="1:2">
      <c r="A2" s="3" t="s">
        <v>291</v>
      </c>
    </row>
    <row r="3" spans="1:2">
      <c r="A3" s="4" t="s">
        <v>443</v>
      </c>
      <c r="B3" s="5" t="n">
        <v>88</v>
      </c>
    </row>
    <row r="4" spans="1:2">
      <c r="A4" s="4" t="s">
        <v>444</v>
      </c>
    </row>
    <row r="5" spans="1:2">
      <c r="A5" s="3" t="s">
        <v>291</v>
      </c>
    </row>
    <row r="6" spans="1:2">
      <c r="A6" s="4" t="s">
        <v>443</v>
      </c>
      <c r="B6" s="5" t="n">
        <v>25</v>
      </c>
    </row>
    <row r="7" spans="1:2">
      <c r="A7" s="4" t="s">
        <v>294</v>
      </c>
      <c r="B7" s="5" t="n">
        <v>43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445</v>
      </c>
      <c r="B1" s="2" t="s">
        <v>1</v>
      </c>
    </row>
    <row r="2" spans="1:4">
      <c r="B2" s="2" t="s">
        <v>446</v>
      </c>
      <c r="C2" s="2" t="s">
        <v>447</v>
      </c>
      <c r="D2" s="2" t="s">
        <v>427</v>
      </c>
    </row>
    <row r="3" spans="1:4">
      <c r="A3" s="3" t="s">
        <v>448</v>
      </c>
    </row>
    <row r="4" spans="1:4">
      <c r="A4" s="4" t="s">
        <v>449</v>
      </c>
      <c r="B4" s="5" t="n">
        <v>0</v>
      </c>
      <c r="C4" s="5" t="n">
        <v>0</v>
      </c>
    </row>
    <row r="5" spans="1:4">
      <c r="A5" s="4" t="s">
        <v>450</v>
      </c>
      <c r="B5" s="6" t="n">
        <v>0</v>
      </c>
      <c r="D5" s="6" t="n">
        <v>0</v>
      </c>
    </row>
    <row r="6" spans="1:4">
      <c r="A6" s="4" t="s">
        <v>451</v>
      </c>
      <c r="B6" s="6" t="n">
        <v>0</v>
      </c>
      <c r="D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9</v>
      </c>
    </row>
    <row r="3" spans="1:3">
      <c r="A3" s="3" t="s">
        <v>448</v>
      </c>
    </row>
    <row r="4" spans="1:3">
      <c r="A4" s="4" t="s">
        <v>80</v>
      </c>
      <c r="B4" s="6" t="n">
        <v>45608</v>
      </c>
      <c r="C4" s="6" t="n">
        <v>43035</v>
      </c>
    </row>
    <row r="5" spans="1:3">
      <c r="A5" s="3" t="s">
        <v>81</v>
      </c>
    </row>
    <row r="6" spans="1:3">
      <c r="A6" s="4" t="s">
        <v>82</v>
      </c>
      <c r="B6" s="5" t="n">
        <v>14804</v>
      </c>
      <c r="C6" s="5" t="n">
        <v>14246</v>
      </c>
    </row>
    <row r="7" spans="1:3">
      <c r="A7" s="4" t="s">
        <v>83</v>
      </c>
      <c r="B7" s="5" t="n">
        <v>5232</v>
      </c>
      <c r="C7" s="5" t="n">
        <v>5021</v>
      </c>
    </row>
    <row r="8" spans="1:3">
      <c r="A8" s="4" t="s">
        <v>85</v>
      </c>
      <c r="B8" s="5" t="n">
        <v>18111</v>
      </c>
      <c r="C8" s="5" t="n">
        <v>20516</v>
      </c>
    </row>
    <row r="9" spans="1:3">
      <c r="A9" s="4" t="s">
        <v>86</v>
      </c>
      <c r="B9" s="5" t="n">
        <v>3806</v>
      </c>
      <c r="C9" s="5" t="n">
        <v>3619</v>
      </c>
    </row>
    <row r="10" spans="1:3">
      <c r="A10" s="4" t="s">
        <v>87</v>
      </c>
      <c r="B10" s="5" t="n">
        <v>44148</v>
      </c>
      <c r="C10" s="5" t="n">
        <v>44829</v>
      </c>
    </row>
    <row r="11" spans="1:3">
      <c r="A11" s="4" t="s">
        <v>89</v>
      </c>
      <c r="B11" s="5" t="n">
        <v>-7896</v>
      </c>
      <c r="C11" s="5" t="n">
        <v>-8296</v>
      </c>
    </row>
    <row r="12" spans="1:3">
      <c r="A12" s="4" t="s">
        <v>92</v>
      </c>
      <c r="B12" s="5" t="n">
        <v>17</v>
      </c>
      <c r="C12" s="5" t="n">
        <v>16</v>
      </c>
    </row>
    <row r="13" spans="1:3">
      <c r="A13" s="4" t="s">
        <v>453</v>
      </c>
      <c r="B13" s="5" t="n">
        <v>54</v>
      </c>
      <c r="C13" s="5" t="n">
        <v>16036</v>
      </c>
    </row>
    <row r="14" spans="1:3">
      <c r="A14" s="4" t="s">
        <v>454</v>
      </c>
      <c r="B14" s="5" t="n">
        <v>0</v>
      </c>
      <c r="C14" s="5" t="n">
        <v>13882</v>
      </c>
    </row>
    <row r="15" spans="1:3">
      <c r="A15" s="4" t="s">
        <v>455</v>
      </c>
    </row>
    <row r="16" spans="1:3">
      <c r="A16" s="3" t="s">
        <v>448</v>
      </c>
    </row>
    <row r="17" spans="1:3">
      <c r="A17" s="4" t="s">
        <v>80</v>
      </c>
      <c r="B17" s="5" t="n">
        <v>0</v>
      </c>
      <c r="C17" s="5" t="n">
        <v>196</v>
      </c>
    </row>
    <row r="18" spans="1:3">
      <c r="A18" s="3" t="s">
        <v>81</v>
      </c>
    </row>
    <row r="19" spans="1:3">
      <c r="A19" s="4" t="s">
        <v>82</v>
      </c>
      <c r="B19" s="5" t="n">
        <v>0</v>
      </c>
      <c r="C19" s="5" t="n">
        <v>7</v>
      </c>
    </row>
    <row r="20" spans="1:3">
      <c r="A20" s="4" t="s">
        <v>83</v>
      </c>
      <c r="B20" s="5" t="n">
        <v>0</v>
      </c>
      <c r="C20" s="5" t="n">
        <v>35</v>
      </c>
    </row>
    <row r="21" spans="1:3">
      <c r="A21" s="4" t="s">
        <v>85</v>
      </c>
      <c r="B21" s="5" t="n">
        <v>0</v>
      </c>
      <c r="C21" s="5" t="n">
        <v>2</v>
      </c>
    </row>
    <row r="22" spans="1:3">
      <c r="A22" s="4" t="s">
        <v>86</v>
      </c>
      <c r="B22" s="5" t="n">
        <v>0</v>
      </c>
      <c r="C22" s="5" t="n">
        <v>5</v>
      </c>
    </row>
    <row r="23" spans="1:3">
      <c r="A23" s="4" t="s">
        <v>87</v>
      </c>
      <c r="B23" s="5" t="n">
        <v>0</v>
      </c>
      <c r="C23" s="5" t="n">
        <v>49</v>
      </c>
    </row>
    <row r="24" spans="1:3">
      <c r="A24" s="4" t="s">
        <v>88</v>
      </c>
      <c r="B24" s="5" t="n">
        <v>0</v>
      </c>
      <c r="C24" s="5" t="n">
        <v>147</v>
      </c>
    </row>
    <row r="25" spans="1:3">
      <c r="A25" s="4" t="s">
        <v>89</v>
      </c>
      <c r="B25" s="5" t="n">
        <v>0</v>
      </c>
      <c r="C25" s="5" t="n">
        <v>-1</v>
      </c>
    </row>
    <row r="26" spans="1:3">
      <c r="A26" s="4" t="s">
        <v>92</v>
      </c>
      <c r="B26" s="5" t="n">
        <v>0</v>
      </c>
      <c r="C26" s="5" t="n">
        <v>4</v>
      </c>
    </row>
    <row r="27" spans="1:3">
      <c r="A27" s="4" t="s">
        <v>456</v>
      </c>
      <c r="B27" s="5" t="n">
        <v>0</v>
      </c>
      <c r="C27" s="5" t="n">
        <v>150</v>
      </c>
    </row>
    <row r="28" spans="1:3">
      <c r="A28" s="4" t="s">
        <v>453</v>
      </c>
      <c r="B28" s="5" t="n">
        <v>0</v>
      </c>
      <c r="C28" s="5" t="n">
        <v>13732</v>
      </c>
    </row>
    <row r="29" spans="1:3">
      <c r="A29" s="4" t="s">
        <v>454</v>
      </c>
      <c r="B29" s="6" t="n">
        <v>0</v>
      </c>
      <c r="C29" s="6" t="n">
        <v>138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9</v>
      </c>
    </row>
    <row r="3" spans="1:3">
      <c r="A3" s="3" t="s">
        <v>110</v>
      </c>
    </row>
    <row r="4" spans="1:3">
      <c r="A4" s="4" t="s">
        <v>111</v>
      </c>
      <c r="B4" s="6" t="n">
        <v>-5960</v>
      </c>
      <c r="C4" s="6" t="n">
        <v>6664</v>
      </c>
    </row>
    <row r="5" spans="1:3">
      <c r="A5" s="3" t="s">
        <v>112</v>
      </c>
    </row>
    <row r="6" spans="1:3">
      <c r="A6" s="4" t="s">
        <v>113</v>
      </c>
      <c r="B6" s="5" t="n">
        <v>-2282</v>
      </c>
    </row>
    <row r="7" spans="1:3">
      <c r="A7" s="4" t="s">
        <v>113</v>
      </c>
      <c r="C7" s="5" t="n">
        <v>1720</v>
      </c>
    </row>
    <row r="8" spans="1:3">
      <c r="A8" s="4" t="s">
        <v>114</v>
      </c>
      <c r="B8" s="5" t="n">
        <v>1</v>
      </c>
    </row>
    <row r="9" spans="1:3">
      <c r="A9" s="4" t="s">
        <v>114</v>
      </c>
      <c r="C9" s="5" t="n">
        <v>102</v>
      </c>
    </row>
    <row r="10" spans="1:3">
      <c r="A10" s="4" t="s">
        <v>115</v>
      </c>
      <c r="B10" s="5" t="n">
        <v>-8243</v>
      </c>
      <c r="C10" s="5" t="n">
        <v>8486</v>
      </c>
    </row>
    <row r="11" spans="1:3">
      <c r="A11" s="4" t="s">
        <v>116</v>
      </c>
      <c r="B11" s="5" t="n">
        <v>980</v>
      </c>
      <c r="C11" s="5" t="n">
        <v>-772</v>
      </c>
    </row>
    <row r="12" spans="1:3">
      <c r="A12" s="4" t="s">
        <v>100</v>
      </c>
      <c r="B12" s="5" t="n">
        <v>576</v>
      </c>
      <c r="C12" s="5" t="n">
        <v>520</v>
      </c>
    </row>
    <row r="13" spans="1:3">
      <c r="A13" s="4" t="s">
        <v>117</v>
      </c>
      <c r="B13" s="6" t="n">
        <v>-6687</v>
      </c>
      <c r="C13" s="6" t="n">
        <v>82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7</v>
      </c>
      <c r="B1" s="2" t="s">
        <v>1</v>
      </c>
    </row>
    <row r="2" spans="1:3">
      <c r="B2" s="2" t="s">
        <v>458</v>
      </c>
      <c r="C2" s="2" t="s">
        <v>459</v>
      </c>
    </row>
    <row r="3" spans="1:3">
      <c r="A3" s="3" t="s">
        <v>460</v>
      </c>
    </row>
    <row r="4" spans="1:3">
      <c r="A4" s="4" t="s">
        <v>461</v>
      </c>
      <c r="B4" s="6" t="n">
        <v>44000</v>
      </c>
      <c r="C4" s="6" t="n">
        <v>128700</v>
      </c>
    </row>
    <row r="5" spans="1:3">
      <c r="A5" s="4" t="s">
        <v>462</v>
      </c>
      <c r="B5" s="5" t="n">
        <v>27440</v>
      </c>
    </row>
    <row r="6" spans="1:3">
      <c r="A6" s="4" t="s">
        <v>463</v>
      </c>
      <c r="B6" s="5" t="n">
        <v>16560</v>
      </c>
    </row>
    <row r="7" spans="1:3">
      <c r="A7" s="4" t="s">
        <v>464</v>
      </c>
      <c r="B7" s="5" t="n">
        <v>3502</v>
      </c>
      <c r="C7" s="5" t="n">
        <v>25525</v>
      </c>
    </row>
    <row r="8" spans="1:3">
      <c r="A8" s="4" t="s">
        <v>465</v>
      </c>
      <c r="B8" s="5" t="n">
        <v>39950</v>
      </c>
      <c r="C8" s="5" t="n">
        <v>102101</v>
      </c>
    </row>
    <row r="9" spans="1:3">
      <c r="A9" s="4" t="s">
        <v>466</v>
      </c>
      <c r="B9" s="6" t="n">
        <v>548</v>
      </c>
      <c r="C9" s="6" t="n">
        <v>1074</v>
      </c>
    </row>
    <row r="10" spans="1:3">
      <c r="A10" s="4" t="s">
        <v>467</v>
      </c>
    </row>
    <row r="11" spans="1:3">
      <c r="A11" s="3" t="s">
        <v>460</v>
      </c>
    </row>
    <row r="12" spans="1:3">
      <c r="A12" s="4" t="s">
        <v>468</v>
      </c>
      <c r="B12" s="5" t="n">
        <v>272</v>
      </c>
    </row>
    <row r="13" spans="1:3">
      <c r="A13" s="4" t="s">
        <v>461</v>
      </c>
      <c r="B13" s="6" t="n">
        <v>44000</v>
      </c>
    </row>
    <row r="14" spans="1:3">
      <c r="A14" s="4" t="s">
        <v>462</v>
      </c>
      <c r="B14" s="5" t="n">
        <v>27440</v>
      </c>
    </row>
    <row r="15" spans="1:3">
      <c r="A15" s="4" t="s">
        <v>463</v>
      </c>
      <c r="B15" s="5" t="n">
        <v>16560</v>
      </c>
    </row>
    <row r="16" spans="1:3">
      <c r="A16" s="4" t="s">
        <v>464</v>
      </c>
      <c r="B16" s="5" t="n">
        <v>3502</v>
      </c>
    </row>
    <row r="17" spans="1:3">
      <c r="A17" s="4" t="s">
        <v>465</v>
      </c>
      <c r="B17" s="5" t="n">
        <v>39950</v>
      </c>
    </row>
    <row r="18" spans="1:3">
      <c r="A18" s="4" t="s">
        <v>466</v>
      </c>
      <c r="B18" s="6" t="n">
        <v>548</v>
      </c>
    </row>
    <row r="19" spans="1:3">
      <c r="A19" s="4" t="s">
        <v>469</v>
      </c>
    </row>
    <row r="20" spans="1:3">
      <c r="A20" s="3" t="s">
        <v>460</v>
      </c>
    </row>
    <row r="21" spans="1:3">
      <c r="A21" s="4" t="s">
        <v>468</v>
      </c>
      <c r="C21" s="5" t="n">
        <v>390</v>
      </c>
    </row>
    <row r="22" spans="1:3">
      <c r="A22" s="4" t="s">
        <v>461</v>
      </c>
      <c r="C22" s="6" t="n">
        <v>128700</v>
      </c>
    </row>
    <row r="23" spans="1:3">
      <c r="A23" s="4" t="s">
        <v>464</v>
      </c>
      <c r="C23" s="5" t="n">
        <v>25525</v>
      </c>
    </row>
    <row r="24" spans="1:3">
      <c r="A24" s="4" t="s">
        <v>465</v>
      </c>
      <c r="C24" s="5" t="n">
        <v>102101</v>
      </c>
    </row>
    <row r="25" spans="1:3">
      <c r="A25" s="4" t="s">
        <v>466</v>
      </c>
      <c r="C25" s="6" t="n">
        <v>10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2"/>
    <col customWidth="1" max="3" min="3" width="29"/>
  </cols>
  <sheetData>
    <row r="1" spans="1:3">
      <c r="A1" s="1" t="s">
        <v>470</v>
      </c>
      <c r="B1" s="2" t="s">
        <v>1</v>
      </c>
    </row>
    <row r="2" spans="1:3">
      <c r="B2" s="2" t="s">
        <v>471</v>
      </c>
      <c r="C2" s="2" t="s">
        <v>472</v>
      </c>
    </row>
    <row r="3" spans="1:3">
      <c r="A3" s="3" t="s">
        <v>448</v>
      </c>
    </row>
    <row r="4" spans="1:3">
      <c r="A4" s="4" t="s">
        <v>473</v>
      </c>
      <c r="B4" s="6" t="n">
        <v>3049</v>
      </c>
      <c r="C4" s="6" t="n">
        <v>36000</v>
      </c>
    </row>
    <row r="5" spans="1:3">
      <c r="A5" s="4" t="s">
        <v>474</v>
      </c>
      <c r="B5" s="5" t="n">
        <v>3205</v>
      </c>
      <c r="C5" s="5" t="n">
        <v>19825</v>
      </c>
    </row>
    <row r="6" spans="1:3">
      <c r="A6" s="4" t="s">
        <v>475</v>
      </c>
      <c r="B6" s="6" t="n">
        <v>-156</v>
      </c>
      <c r="C6" s="6" t="n">
        <v>16175</v>
      </c>
    </row>
    <row r="7" spans="1:3">
      <c r="A7" s="4" t="s">
        <v>476</v>
      </c>
    </row>
    <row r="8" spans="1:3">
      <c r="A8" s="3" t="s">
        <v>448</v>
      </c>
    </row>
    <row r="9" spans="1:3">
      <c r="A9" s="4" t="s">
        <v>477</v>
      </c>
      <c r="B9" s="5" t="n">
        <v>1</v>
      </c>
    </row>
    <row r="10" spans="1:3">
      <c r="A10" s="4" t="s">
        <v>478</v>
      </c>
    </row>
    <row r="11" spans="1:3">
      <c r="A11" s="3" t="s">
        <v>448</v>
      </c>
    </row>
    <row r="12" spans="1:3">
      <c r="A12" s="4" t="s">
        <v>477</v>
      </c>
      <c r="C12" s="5" t="n">
        <v>3</v>
      </c>
    </row>
    <row r="13" spans="1:3">
      <c r="A13" s="4" t="s">
        <v>479</v>
      </c>
    </row>
    <row r="14" spans="1:3">
      <c r="A14" s="3" t="s">
        <v>448</v>
      </c>
    </row>
    <row r="15" spans="1:3">
      <c r="A15" s="4" t="s">
        <v>473</v>
      </c>
      <c r="B15" s="6" t="n">
        <v>3049</v>
      </c>
    </row>
    <row r="16" spans="1:3">
      <c r="A16" s="4" t="s">
        <v>474</v>
      </c>
      <c r="B16" s="5" t="n">
        <v>3205</v>
      </c>
    </row>
    <row r="17" spans="1:3">
      <c r="A17" s="4" t="s">
        <v>475</v>
      </c>
      <c r="B17" s="6" t="n">
        <v>-156</v>
      </c>
    </row>
    <row r="18" spans="1:3">
      <c r="A18" s="4" t="s">
        <v>480</v>
      </c>
    </row>
    <row r="19" spans="1:3">
      <c r="A19" s="3" t="s">
        <v>448</v>
      </c>
    </row>
    <row r="20" spans="1:3">
      <c r="A20" s="4" t="s">
        <v>473</v>
      </c>
      <c r="C20" s="6" t="n">
        <v>14000</v>
      </c>
    </row>
    <row r="21" spans="1:3">
      <c r="A21" s="4" t="s">
        <v>474</v>
      </c>
      <c r="C21" s="5" t="n">
        <v>6191</v>
      </c>
    </row>
    <row r="22" spans="1:3">
      <c r="A22" s="4" t="s">
        <v>475</v>
      </c>
      <c r="C22" s="5" t="n">
        <v>7809</v>
      </c>
    </row>
    <row r="23" spans="1:3">
      <c r="A23" s="4" t="s">
        <v>481</v>
      </c>
      <c r="B23" s="5" t="n">
        <v>43404</v>
      </c>
    </row>
    <row r="24" spans="1:3">
      <c r="A24" s="4" t="s">
        <v>482</v>
      </c>
    </row>
    <row r="25" spans="1:3">
      <c r="A25" s="3" t="s">
        <v>448</v>
      </c>
    </row>
    <row r="26" spans="1:3">
      <c r="A26" s="4" t="s">
        <v>473</v>
      </c>
      <c r="C26" s="5" t="n">
        <v>16500</v>
      </c>
    </row>
    <row r="27" spans="1:3">
      <c r="A27" s="4" t="s">
        <v>474</v>
      </c>
      <c r="C27" s="5" t="n">
        <v>10419</v>
      </c>
    </row>
    <row r="28" spans="1:3">
      <c r="A28" s="4" t="s">
        <v>475</v>
      </c>
      <c r="C28" s="5" t="n">
        <v>6081</v>
      </c>
    </row>
    <row r="29" spans="1:3">
      <c r="A29" s="4" t="s">
        <v>481</v>
      </c>
      <c r="B29" s="5" t="n">
        <v>52116</v>
      </c>
    </row>
    <row r="30" spans="1:3">
      <c r="A30" s="4" t="s">
        <v>483</v>
      </c>
    </row>
    <row r="31" spans="1:3">
      <c r="A31" s="3" t="s">
        <v>448</v>
      </c>
    </row>
    <row r="32" spans="1:3">
      <c r="A32" s="4" t="s">
        <v>473</v>
      </c>
      <c r="C32" s="5" t="n">
        <v>5500</v>
      </c>
    </row>
    <row r="33" spans="1:3">
      <c r="A33" s="4" t="s">
        <v>474</v>
      </c>
      <c r="C33" s="5" t="n">
        <v>3215</v>
      </c>
    </row>
    <row r="34" spans="1:3">
      <c r="A34" s="4" t="s">
        <v>475</v>
      </c>
      <c r="C34" s="6" t="n">
        <v>2285</v>
      </c>
    </row>
    <row r="35" spans="1:3">
      <c r="A35" s="4" t="s">
        <v>481</v>
      </c>
      <c r="B35" s="5" t="n">
        <v>221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484</v>
      </c>
      <c r="B1" s="2" t="s">
        <v>1</v>
      </c>
    </row>
    <row r="2" spans="1:3">
      <c r="B2" s="2" t="s">
        <v>485</v>
      </c>
      <c r="C2" s="2" t="s">
        <v>427</v>
      </c>
    </row>
    <row r="3" spans="1:3">
      <c r="A3" s="3" t="s">
        <v>486</v>
      </c>
    </row>
    <row r="4" spans="1:3">
      <c r="A4" s="4" t="s">
        <v>487</v>
      </c>
      <c r="B4" s="5" t="n">
        <v>88</v>
      </c>
    </row>
    <row r="5" spans="1:3">
      <c r="A5" s="4" t="s">
        <v>488</v>
      </c>
      <c r="B5" s="5" t="n">
        <v>40</v>
      </c>
    </row>
    <row r="6" spans="1:3">
      <c r="A6" s="4" t="s">
        <v>489</v>
      </c>
      <c r="B6" s="5" t="n">
        <v>30</v>
      </c>
    </row>
    <row r="7" spans="1:3">
      <c r="A7" s="4" t="s">
        <v>490</v>
      </c>
      <c r="B7" s="6" t="n">
        <v>6000000</v>
      </c>
    </row>
    <row r="8" spans="1:3">
      <c r="A8" s="4" t="s">
        <v>43</v>
      </c>
      <c r="B8" s="5" t="n">
        <v>118677000</v>
      </c>
      <c r="C8" s="6" t="n">
        <v>57500000</v>
      </c>
    </row>
    <row r="9" spans="1:3">
      <c r="A9" s="4" t="s">
        <v>491</v>
      </c>
    </row>
    <row r="10" spans="1:3">
      <c r="A10" s="3" t="s">
        <v>486</v>
      </c>
    </row>
    <row r="11" spans="1:3">
      <c r="A11" s="4" t="s">
        <v>43</v>
      </c>
      <c r="B11" s="5" t="n">
        <v>4500000</v>
      </c>
      <c r="C11" s="6" t="n">
        <v>0</v>
      </c>
    </row>
    <row r="12" spans="1:3">
      <c r="A12" s="4" t="s">
        <v>492</v>
      </c>
    </row>
    <row r="13" spans="1:3">
      <c r="A13" s="3" t="s">
        <v>486</v>
      </c>
    </row>
    <row r="14" spans="1:3">
      <c r="A14" s="4" t="s">
        <v>493</v>
      </c>
      <c r="B14" s="5" t="n">
        <v>204400000</v>
      </c>
    </row>
    <row r="15" spans="1:3">
      <c r="A15" s="4" t="s">
        <v>494</v>
      </c>
      <c r="B15" s="5" t="n">
        <v>85700000</v>
      </c>
    </row>
    <row r="16" spans="1:3">
      <c r="A16" s="4" t="s">
        <v>43</v>
      </c>
      <c r="B16" s="5" t="n">
        <v>118700000</v>
      </c>
    </row>
    <row r="17" spans="1:3">
      <c r="A17" s="4" t="s">
        <v>492</v>
      </c>
    </row>
    <row r="18" spans="1:3">
      <c r="A18" s="3" t="s">
        <v>486</v>
      </c>
    </row>
    <row r="19" spans="1:3">
      <c r="A19" s="4" t="s">
        <v>490</v>
      </c>
      <c r="B19" s="6" t="n">
        <v>250000000</v>
      </c>
    </row>
    <row r="20" spans="1:3">
      <c r="A20" s="4" t="s">
        <v>495</v>
      </c>
      <c r="B20" s="5" t="n">
        <v>1</v>
      </c>
    </row>
    <row r="21" spans="1:3">
      <c r="A21" s="4" t="s">
        <v>496</v>
      </c>
      <c r="B21" s="4" t="s">
        <v>497</v>
      </c>
    </row>
    <row r="22" spans="1:3">
      <c r="A22" s="4" t="s">
        <v>498</v>
      </c>
    </row>
    <row r="23" spans="1:3">
      <c r="A23" s="3" t="s">
        <v>486</v>
      </c>
    </row>
    <row r="24" spans="1:3">
      <c r="A24" s="4" t="s">
        <v>499</v>
      </c>
      <c r="B24" s="4" t="s">
        <v>500</v>
      </c>
    </row>
    <row r="25" spans="1:3">
      <c r="A25" s="4" t="s">
        <v>501</v>
      </c>
    </row>
    <row r="26" spans="1:3">
      <c r="A26" s="3" t="s">
        <v>486</v>
      </c>
    </row>
    <row r="27" spans="1:3">
      <c r="A27" s="4" t="s">
        <v>499</v>
      </c>
      <c r="B27" s="4" t="s">
        <v>502</v>
      </c>
    </row>
    <row r="28" spans="1:3">
      <c r="A28" s="4" t="s">
        <v>503</v>
      </c>
    </row>
    <row r="29" spans="1:3">
      <c r="A29" s="3" t="s">
        <v>486</v>
      </c>
    </row>
    <row r="30" spans="1:3">
      <c r="A30" s="4" t="s">
        <v>499</v>
      </c>
      <c r="B30" s="4" t="s">
        <v>504</v>
      </c>
    </row>
    <row r="31" spans="1:3">
      <c r="A31" s="4" t="s">
        <v>505</v>
      </c>
    </row>
    <row r="32" spans="1:3">
      <c r="A32" s="3" t="s">
        <v>486</v>
      </c>
    </row>
    <row r="33" spans="1:3">
      <c r="A33" s="4" t="s">
        <v>499</v>
      </c>
      <c r="B33" s="4" t="s">
        <v>506</v>
      </c>
    </row>
    <row r="34" spans="1:3">
      <c r="A34" s="4" t="s">
        <v>73</v>
      </c>
    </row>
    <row r="35" spans="1:3">
      <c r="A35" s="3" t="s">
        <v>486</v>
      </c>
    </row>
    <row r="36" spans="1:3">
      <c r="A36" s="4" t="s">
        <v>507</v>
      </c>
      <c r="B36" s="5" t="n">
        <v>48</v>
      </c>
    </row>
    <row r="37" spans="1:3">
      <c r="A37" s="4" t="s">
        <v>508</v>
      </c>
      <c r="B37" s="5" t="n">
        <v>0</v>
      </c>
    </row>
    <row r="38" spans="1:3">
      <c r="A38" s="4" t="s">
        <v>491</v>
      </c>
    </row>
    <row r="39" spans="1:3">
      <c r="A39" s="3" t="s">
        <v>486</v>
      </c>
    </row>
    <row r="40" spans="1:3">
      <c r="A40" s="4" t="s">
        <v>509</v>
      </c>
      <c r="B40" s="4" t="s">
        <v>394</v>
      </c>
    </row>
    <row r="41" spans="1:3">
      <c r="A41" s="4" t="s">
        <v>510</v>
      </c>
    </row>
    <row r="42" spans="1:3">
      <c r="A42" s="3" t="s">
        <v>486</v>
      </c>
    </row>
    <row r="43" spans="1:3">
      <c r="A43" s="4" t="s">
        <v>511</v>
      </c>
      <c r="B43" s="6" t="n">
        <v>70000000</v>
      </c>
    </row>
    <row r="44" spans="1:3">
      <c r="A44" s="4" t="s">
        <v>512</v>
      </c>
    </row>
    <row r="45" spans="1:3">
      <c r="A45" s="3" t="s">
        <v>486</v>
      </c>
    </row>
    <row r="46" spans="1:3">
      <c r="A46" s="4" t="s">
        <v>511</v>
      </c>
      <c r="B46" s="6" t="n">
        <v>7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513</v>
      </c>
      <c r="B1" s="2" t="s">
        <v>1</v>
      </c>
    </row>
    <row r="2" spans="1:3">
      <c r="B2" s="2" t="s">
        <v>2</v>
      </c>
      <c r="C2" s="2" t="s">
        <v>29</v>
      </c>
    </row>
    <row r="3" spans="1:3">
      <c r="A3" s="3" t="s">
        <v>514</v>
      </c>
    </row>
    <row r="4" spans="1:3">
      <c r="A4" s="4" t="s">
        <v>515</v>
      </c>
      <c r="B4" s="6" t="n">
        <v>696264</v>
      </c>
      <c r="C4" s="6" t="n">
        <v>648474</v>
      </c>
    </row>
    <row r="5" spans="1:3">
      <c r="A5" s="4" t="s">
        <v>516</v>
      </c>
      <c r="B5" s="4" t="s">
        <v>517</v>
      </c>
    </row>
    <row r="6" spans="1:3">
      <c r="A6" s="4" t="s">
        <v>518</v>
      </c>
    </row>
    <row r="7" spans="1:3">
      <c r="A7" s="3" t="s">
        <v>514</v>
      </c>
    </row>
    <row r="8" spans="1:3">
      <c r="A8" s="4" t="s">
        <v>515</v>
      </c>
      <c r="B8" s="6" t="n">
        <v>432587</v>
      </c>
      <c r="C8" s="6" t="n">
        <v>445974</v>
      </c>
    </row>
    <row r="9" spans="1:3">
      <c r="A9" s="4" t="s">
        <v>516</v>
      </c>
      <c r="B9" s="4" t="s">
        <v>519</v>
      </c>
    </row>
    <row r="10" spans="1:3">
      <c r="A10" s="4" t="s">
        <v>73</v>
      </c>
    </row>
    <row r="11" spans="1:3">
      <c r="A11" s="3" t="s">
        <v>514</v>
      </c>
    </row>
    <row r="12" spans="1:3">
      <c r="A12" s="4" t="s">
        <v>520</v>
      </c>
      <c r="B12" s="4" t="s">
        <v>521</v>
      </c>
      <c r="C12" s="4" t="s">
        <v>522</v>
      </c>
    </row>
    <row r="13" spans="1:3">
      <c r="A13" s="4" t="s">
        <v>523</v>
      </c>
    </row>
    <row r="14" spans="1:3">
      <c r="A14" s="3" t="s">
        <v>514</v>
      </c>
    </row>
    <row r="15" spans="1:3">
      <c r="A15" s="4" t="s">
        <v>515</v>
      </c>
      <c r="B15" s="6" t="n">
        <v>248677</v>
      </c>
      <c r="C15" s="6" t="n">
        <v>202500</v>
      </c>
    </row>
    <row r="16" spans="1:3">
      <c r="A16" s="4" t="s">
        <v>524</v>
      </c>
    </row>
    <row r="17" spans="1:3">
      <c r="A17" s="3" t="s">
        <v>514</v>
      </c>
    </row>
    <row r="18" spans="1:3">
      <c r="A18" s="4" t="s">
        <v>515</v>
      </c>
      <c r="B18" s="6" t="n">
        <v>103677</v>
      </c>
      <c r="C18" s="5" t="n">
        <v>57500</v>
      </c>
    </row>
    <row r="19" spans="1:3">
      <c r="A19" s="4" t="s">
        <v>516</v>
      </c>
      <c r="B19" s="4" t="s">
        <v>525</v>
      </c>
    </row>
    <row r="20" spans="1:3">
      <c r="A20" s="4" t="s">
        <v>526</v>
      </c>
    </row>
    <row r="21" spans="1:3">
      <c r="A21" s="3" t="s">
        <v>514</v>
      </c>
    </row>
    <row r="22" spans="1:3">
      <c r="A22" s="4" t="s">
        <v>515</v>
      </c>
      <c r="B22" s="6" t="n">
        <v>145000</v>
      </c>
      <c r="C22" s="6" t="n">
        <v>145000</v>
      </c>
    </row>
    <row r="23" spans="1:3">
      <c r="A23" s="4" t="s">
        <v>516</v>
      </c>
      <c r="B23" s="4" t="s">
        <v>527</v>
      </c>
    </row>
    <row r="24" spans="1:3">
      <c r="A24" s="4" t="s">
        <v>520</v>
      </c>
      <c r="B24" s="4" t="s">
        <v>528</v>
      </c>
      <c r="C24" s="4" t="s">
        <v>529</v>
      </c>
    </row>
    <row r="25" spans="1:3">
      <c r="A25" s="4" t="s">
        <v>530</v>
      </c>
    </row>
    <row r="26" spans="1:3">
      <c r="A26" s="3" t="s">
        <v>514</v>
      </c>
    </row>
    <row r="27" spans="1:3">
      <c r="A27" s="4" t="s">
        <v>515</v>
      </c>
      <c r="B27" s="6" t="n">
        <v>15000</v>
      </c>
      <c r="C27" s="6" t="n">
        <v>0</v>
      </c>
    </row>
    <row r="28" spans="1:3">
      <c r="A28" s="4" t="s">
        <v>516</v>
      </c>
      <c r="B28" s="4" t="s">
        <v>531</v>
      </c>
    </row>
    <row r="29" spans="1:3">
      <c r="A29" s="4" t="s">
        <v>532</v>
      </c>
    </row>
    <row r="30" spans="1:3">
      <c r="A30" s="3" t="s">
        <v>514</v>
      </c>
    </row>
    <row r="31" spans="1:3">
      <c r="A31" s="4" t="s">
        <v>520</v>
      </c>
      <c r="B31" s="4" t="s">
        <v>533</v>
      </c>
      <c r="C31" s="4" t="s">
        <v>534</v>
      </c>
    </row>
    <row r="32" spans="1:3">
      <c r="A32" s="4" t="s">
        <v>535</v>
      </c>
    </row>
    <row r="33" spans="1:3">
      <c r="A33" s="3" t="s">
        <v>514</v>
      </c>
    </row>
    <row r="34" spans="1:3">
      <c r="A34" s="4" t="s">
        <v>520</v>
      </c>
      <c r="B34" s="4" t="s">
        <v>536</v>
      </c>
      <c r="C34" s="4" t="s">
        <v>5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8</v>
      </c>
      <c r="B1" s="2" t="s">
        <v>2</v>
      </c>
      <c r="C1" s="2" t="s">
        <v>29</v>
      </c>
    </row>
    <row r="2" spans="1:3">
      <c r="A2" s="3" t="s">
        <v>514</v>
      </c>
    </row>
    <row r="3" spans="1:3">
      <c r="A3" s="4" t="s">
        <v>539</v>
      </c>
      <c r="B3" s="6" t="n">
        <v>430950</v>
      </c>
      <c r="C3" s="6" t="n">
        <v>444197</v>
      </c>
    </row>
    <row r="4" spans="1:3">
      <c r="A4" s="4" t="s">
        <v>73</v>
      </c>
    </row>
    <row r="5" spans="1:3">
      <c r="A5" s="3" t="s">
        <v>514</v>
      </c>
    </row>
    <row r="6" spans="1:3">
      <c r="A6" s="4" t="s">
        <v>20</v>
      </c>
      <c r="B6" s="5" t="n">
        <v>25926</v>
      </c>
    </row>
    <row r="7" spans="1:3">
      <c r="A7" s="4" t="s">
        <v>318</v>
      </c>
      <c r="B7" s="5" t="n">
        <v>76873</v>
      </c>
    </row>
    <row r="8" spans="1:3">
      <c r="A8" s="4" t="s">
        <v>319</v>
      </c>
      <c r="B8" s="5" t="n">
        <v>104547</v>
      </c>
    </row>
    <row r="9" spans="1:3">
      <c r="A9" s="4" t="s">
        <v>320</v>
      </c>
      <c r="B9" s="5" t="n">
        <v>40917</v>
      </c>
    </row>
    <row r="10" spans="1:3">
      <c r="A10" s="4" t="s">
        <v>321</v>
      </c>
      <c r="B10" s="5" t="n">
        <v>48546</v>
      </c>
    </row>
    <row r="11" spans="1:3">
      <c r="A11" s="4" t="s">
        <v>322</v>
      </c>
      <c r="B11" s="5" t="n">
        <v>280778</v>
      </c>
    </row>
    <row r="12" spans="1:3">
      <c r="A12" s="4" t="s">
        <v>539</v>
      </c>
      <c r="B12" s="6" t="n">
        <v>5775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42"/>
    <col customWidth="1" max="3" min="3" width="42"/>
  </cols>
  <sheetData>
    <row r="1" spans="1:3">
      <c r="A1" s="1" t="s">
        <v>540</v>
      </c>
      <c r="B1" s="2" t="s">
        <v>1</v>
      </c>
    </row>
    <row r="2" spans="1:3">
      <c r="B2" s="2" t="s">
        <v>541</v>
      </c>
      <c r="C2" s="2" t="s">
        <v>542</v>
      </c>
    </row>
    <row r="3" spans="1:3">
      <c r="A3" s="3" t="s">
        <v>217</v>
      </c>
    </row>
    <row r="4" spans="1:3">
      <c r="A4" s="4" t="s">
        <v>543</v>
      </c>
      <c r="B4" s="6" t="n">
        <v>164000</v>
      </c>
    </row>
    <row r="5" spans="1:3">
      <c r="A5" s="4" t="s">
        <v>544</v>
      </c>
    </row>
    <row r="6" spans="1:3">
      <c r="A6" s="3" t="s">
        <v>545</v>
      </c>
    </row>
    <row r="7" spans="1:3">
      <c r="A7" s="4" t="s">
        <v>546</v>
      </c>
      <c r="B7" s="5" t="n">
        <v>2</v>
      </c>
    </row>
    <row r="8" spans="1:3">
      <c r="A8" s="4" t="s">
        <v>547</v>
      </c>
      <c r="B8" s="6" t="n">
        <v>145000000</v>
      </c>
    </row>
    <row r="9" spans="1:3">
      <c r="A9" s="4" t="s">
        <v>548</v>
      </c>
    </row>
    <row r="10" spans="1:3">
      <c r="A10" s="3" t="s">
        <v>545</v>
      </c>
    </row>
    <row r="11" spans="1:3">
      <c r="A11" s="4" t="s">
        <v>546</v>
      </c>
      <c r="C11" s="5" t="n">
        <v>1</v>
      </c>
    </row>
    <row r="12" spans="1:3">
      <c r="A12" s="4" t="s">
        <v>547</v>
      </c>
      <c r="C12" s="6" t="n">
        <v>7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79</v>
      </c>
      <c r="D2" s="2" t="s">
        <v>29</v>
      </c>
    </row>
    <row r="3" spans="1:4">
      <c r="A3" s="3" t="s">
        <v>545</v>
      </c>
    </row>
    <row r="4" spans="1:4">
      <c r="A4" s="4" t="s">
        <v>550</v>
      </c>
      <c r="B4" s="6" t="n">
        <v>-2282</v>
      </c>
    </row>
    <row r="5" spans="1:4">
      <c r="A5" s="4" t="s">
        <v>89</v>
      </c>
      <c r="B5" s="5" t="n">
        <v>7896</v>
      </c>
      <c r="C5" s="6" t="n">
        <v>8296</v>
      </c>
    </row>
    <row r="6" spans="1:4">
      <c r="A6" s="4" t="s">
        <v>551</v>
      </c>
    </row>
    <row r="7" spans="1:4">
      <c r="A7" s="3" t="s">
        <v>545</v>
      </c>
    </row>
    <row r="8" spans="1:4">
      <c r="A8" s="4" t="s">
        <v>89</v>
      </c>
      <c r="B8" s="5" t="n">
        <v>1</v>
      </c>
      <c r="C8" s="5" t="n">
        <v>-102</v>
      </c>
    </row>
    <row r="9" spans="1:4">
      <c r="A9" s="4" t="s">
        <v>552</v>
      </c>
    </row>
    <row r="10" spans="1:4">
      <c r="A10" s="3" t="s">
        <v>545</v>
      </c>
    </row>
    <row r="11" spans="1:4">
      <c r="A11" s="4" t="s">
        <v>550</v>
      </c>
      <c r="B11" s="5" t="n">
        <v>-2282</v>
      </c>
      <c r="C11" s="6" t="n">
        <v>1720</v>
      </c>
    </row>
    <row r="12" spans="1:4">
      <c r="A12" s="4" t="s">
        <v>553</v>
      </c>
    </row>
    <row r="13" spans="1:4">
      <c r="A13" s="3" t="s">
        <v>545</v>
      </c>
    </row>
    <row r="14" spans="1:4">
      <c r="A14" s="4" t="s">
        <v>554</v>
      </c>
      <c r="B14" s="5" t="n">
        <v>26</v>
      </c>
      <c r="D14" s="6" t="n">
        <v>818</v>
      </c>
    </row>
    <row r="15" spans="1:4">
      <c r="A15" s="4" t="s">
        <v>555</v>
      </c>
    </row>
    <row r="16" spans="1:4">
      <c r="A16" s="3" t="s">
        <v>545</v>
      </c>
    </row>
    <row r="17" spans="1:4">
      <c r="A17" s="4" t="s">
        <v>556</v>
      </c>
      <c r="B17" s="6" t="n">
        <v>3165</v>
      </c>
      <c r="D17" s="6" t="n">
        <v>16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7</v>
      </c>
      <c r="B1" s="2" t="s">
        <v>2</v>
      </c>
      <c r="C1" s="2" t="s">
        <v>29</v>
      </c>
    </row>
    <row r="2" spans="1:3">
      <c r="A2" s="3" t="s">
        <v>558</v>
      </c>
    </row>
    <row r="3" spans="1:3">
      <c r="A3" s="4" t="s">
        <v>559</v>
      </c>
      <c r="B3" s="6" t="n">
        <v>430950</v>
      </c>
      <c r="C3" s="6" t="n">
        <v>444197</v>
      </c>
    </row>
    <row r="4" spans="1:3">
      <c r="A4" s="4" t="s">
        <v>560</v>
      </c>
    </row>
    <row r="5" spans="1:3">
      <c r="A5" s="3" t="s">
        <v>561</v>
      </c>
    </row>
    <row r="6" spans="1:3">
      <c r="A6" s="4" t="s">
        <v>37</v>
      </c>
      <c r="B6" s="5" t="n">
        <v>23329</v>
      </c>
      <c r="C6" s="5" t="n">
        <v>13792</v>
      </c>
    </row>
    <row r="7" spans="1:3">
      <c r="A7" s="4" t="s">
        <v>562</v>
      </c>
      <c r="B7" s="5" t="n">
        <v>26659</v>
      </c>
      <c r="C7" s="5" t="n">
        <v>26809</v>
      </c>
    </row>
    <row r="8" spans="1:3">
      <c r="A8" s="3" t="s">
        <v>558</v>
      </c>
    </row>
    <row r="9" spans="1:3">
      <c r="A9" s="4" t="s">
        <v>43</v>
      </c>
      <c r="B9" s="5" t="n">
        <v>118677</v>
      </c>
      <c r="C9" s="5" t="n">
        <v>57500</v>
      </c>
    </row>
    <row r="10" spans="1:3">
      <c r="A10" s="4" t="s">
        <v>563</v>
      </c>
      <c r="B10" s="5" t="n">
        <v>145000</v>
      </c>
      <c r="C10" s="5" t="n">
        <v>145000</v>
      </c>
    </row>
    <row r="11" spans="1:3">
      <c r="A11" s="4" t="s">
        <v>559</v>
      </c>
      <c r="B11" s="5" t="n">
        <v>432587</v>
      </c>
      <c r="C11" s="5" t="n">
        <v>445974</v>
      </c>
    </row>
    <row r="12" spans="1:3">
      <c r="A12" s="4" t="s">
        <v>564</v>
      </c>
    </row>
    <row r="13" spans="1:3">
      <c r="A13" s="3" t="s">
        <v>561</v>
      </c>
    </row>
    <row r="14" spans="1:3">
      <c r="A14" s="4" t="s">
        <v>37</v>
      </c>
      <c r="B14" s="5" t="n">
        <v>23329</v>
      </c>
      <c r="C14" s="5" t="n">
        <v>13792</v>
      </c>
    </row>
    <row r="15" spans="1:3">
      <c r="A15" s="4" t="s">
        <v>562</v>
      </c>
      <c r="B15" s="5" t="n">
        <v>26659</v>
      </c>
      <c r="C15" s="5" t="n">
        <v>26809</v>
      </c>
    </row>
    <row r="16" spans="1:3">
      <c r="A16" s="3" t="s">
        <v>558</v>
      </c>
    </row>
    <row r="17" spans="1:3">
      <c r="A17" s="4" t="s">
        <v>43</v>
      </c>
      <c r="B17" s="5" t="n">
        <v>118677</v>
      </c>
      <c r="C17" s="5" t="n">
        <v>57500</v>
      </c>
    </row>
    <row r="18" spans="1:3">
      <c r="A18" s="4" t="s">
        <v>563</v>
      </c>
      <c r="B18" s="5" t="n">
        <v>145000</v>
      </c>
      <c r="C18" s="5" t="n">
        <v>145000</v>
      </c>
    </row>
    <row r="19" spans="1:3">
      <c r="A19" s="4" t="s">
        <v>559</v>
      </c>
      <c r="B19" s="6" t="n">
        <v>433844</v>
      </c>
      <c r="C19" s="5" t="n">
        <v>444241</v>
      </c>
    </row>
    <row r="20" spans="1:3">
      <c r="A20" s="4" t="s">
        <v>565</v>
      </c>
    </row>
    <row r="21" spans="1:3">
      <c r="A21" s="3" t="s">
        <v>566</v>
      </c>
    </row>
    <row r="22" spans="1:3">
      <c r="A22" s="4" t="s">
        <v>30</v>
      </c>
      <c r="C22" s="5" t="n">
        <v>3049</v>
      </c>
    </row>
    <row r="23" spans="1:3">
      <c r="A23" s="4" t="s">
        <v>567</v>
      </c>
    </row>
    <row r="24" spans="1:3">
      <c r="A24" s="3" t="s">
        <v>566</v>
      </c>
    </row>
    <row r="25" spans="1:3">
      <c r="A25" s="4" t="s">
        <v>30</v>
      </c>
      <c r="C25" s="5" t="n">
        <v>0</v>
      </c>
    </row>
    <row r="26" spans="1:3">
      <c r="A26" s="4" t="s">
        <v>568</v>
      </c>
    </row>
    <row r="27" spans="1:3">
      <c r="A27" s="3" t="s">
        <v>566</v>
      </c>
    </row>
    <row r="28" spans="1:3">
      <c r="A28" s="4" t="s">
        <v>30</v>
      </c>
      <c r="C28" s="5" t="n">
        <v>0</v>
      </c>
    </row>
    <row r="29" spans="1:3">
      <c r="A29" s="4" t="s">
        <v>569</v>
      </c>
    </row>
    <row r="30" spans="1:3">
      <c r="A30" s="3" t="s">
        <v>566</v>
      </c>
    </row>
    <row r="31" spans="1:3">
      <c r="A31" s="4" t="s">
        <v>30</v>
      </c>
      <c r="C31" s="6" t="n">
        <v>30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570</v>
      </c>
      <c r="B1" s="2" t="s">
        <v>571</v>
      </c>
      <c r="C1" s="2" t="s">
        <v>2</v>
      </c>
      <c r="D1" s="2" t="s">
        <v>79</v>
      </c>
    </row>
    <row r="2" spans="1:4">
      <c r="A2" s="3" t="s">
        <v>572</v>
      </c>
    </row>
    <row r="3" spans="1:4">
      <c r="A3" s="4" t="s">
        <v>573</v>
      </c>
      <c r="C3" s="6" t="n">
        <v>416</v>
      </c>
      <c r="D3" s="6" t="n">
        <v>404</v>
      </c>
    </row>
    <row r="4" spans="1:4">
      <c r="A4" s="4" t="s">
        <v>380</v>
      </c>
    </row>
    <row r="5" spans="1:4">
      <c r="A5" s="3" t="s">
        <v>574</v>
      </c>
    </row>
    <row r="6" spans="1:4">
      <c r="A6" s="4" t="s">
        <v>575</v>
      </c>
      <c r="C6" s="5" t="n">
        <v>425000</v>
      </c>
    </row>
    <row r="7" spans="1:4">
      <c r="A7" s="4" t="s">
        <v>576</v>
      </c>
      <c r="C7" s="4" t="s">
        <v>577</v>
      </c>
    </row>
    <row r="8" spans="1:4">
      <c r="A8" s="4" t="s">
        <v>578</v>
      </c>
    </row>
    <row r="9" spans="1:4">
      <c r="A9" s="3" t="s">
        <v>574</v>
      </c>
    </row>
    <row r="10" spans="1:4">
      <c r="A10" s="4" t="s">
        <v>579</v>
      </c>
      <c r="B10" s="5" t="n">
        <v>12781</v>
      </c>
    </row>
    <row r="11" spans="1:4">
      <c r="A11" s="4" t="s">
        <v>580</v>
      </c>
    </row>
    <row r="12" spans="1:4">
      <c r="A12" s="3" t="s">
        <v>574</v>
      </c>
    </row>
    <row r="13" spans="1:4">
      <c r="A13" s="4" t="s">
        <v>581</v>
      </c>
      <c r="C13" s="4" t="s">
        <v>325</v>
      </c>
    </row>
    <row r="14" spans="1:4">
      <c r="A14" s="4" t="s">
        <v>582</v>
      </c>
      <c r="C14" s="5" t="n">
        <v>25562</v>
      </c>
    </row>
    <row r="15" spans="1:4">
      <c r="A15" s="4" t="s">
        <v>583</v>
      </c>
      <c r="C15" s="4" t="s">
        <v>584</v>
      </c>
    </row>
    <row r="16" spans="1:4">
      <c r="A16" s="3" t="s">
        <v>572</v>
      </c>
    </row>
    <row r="17" spans="1:4">
      <c r="A17" s="4" t="s">
        <v>585</v>
      </c>
      <c r="C17" s="4" t="s">
        <v>586</v>
      </c>
    </row>
    <row r="18" spans="1:4">
      <c r="A18" s="4" t="s">
        <v>587</v>
      </c>
      <c r="C18" s="4" t="s">
        <v>588</v>
      </c>
    </row>
    <row r="19" spans="1:4">
      <c r="A19" s="4" t="s">
        <v>589</v>
      </c>
      <c r="C19" s="4" t="s">
        <v>590</v>
      </c>
    </row>
    <row r="20" spans="1:4">
      <c r="A20" s="4" t="s">
        <v>591</v>
      </c>
      <c r="B20" s="7" t="n">
        <v>58.06</v>
      </c>
    </row>
    <row r="21" spans="1:4">
      <c r="A21" s="4" t="s">
        <v>592</v>
      </c>
    </row>
    <row r="22" spans="1:4">
      <c r="A22" s="3" t="s">
        <v>574</v>
      </c>
    </row>
    <row r="23" spans="1:4">
      <c r="A23" s="4" t="s">
        <v>579</v>
      </c>
      <c r="B23" s="5" t="n">
        <v>6391</v>
      </c>
    </row>
    <row r="24" spans="1:4">
      <c r="A24" s="4" t="s">
        <v>593</v>
      </c>
    </row>
    <row r="25" spans="1:4">
      <c r="A25" s="3" t="s">
        <v>574</v>
      </c>
    </row>
    <row r="26" spans="1:4">
      <c r="A26" s="4" t="s">
        <v>594</v>
      </c>
      <c r="B26" s="4" t="s">
        <v>595</v>
      </c>
    </row>
    <row r="27" spans="1:4">
      <c r="A27" s="4" t="s">
        <v>596</v>
      </c>
    </row>
    <row r="28" spans="1:4">
      <c r="A28" s="3" t="s">
        <v>574</v>
      </c>
    </row>
    <row r="29" spans="1:4">
      <c r="A29" s="4" t="s">
        <v>594</v>
      </c>
      <c r="B29" s="4" t="s">
        <v>595</v>
      </c>
    </row>
    <row r="30" spans="1:4">
      <c r="A30" s="4" t="s">
        <v>597</v>
      </c>
    </row>
    <row r="31" spans="1:4">
      <c r="A31" s="3" t="s">
        <v>574</v>
      </c>
    </row>
    <row r="32" spans="1:4">
      <c r="A32" s="4" t="s">
        <v>594</v>
      </c>
      <c r="B32" s="4" t="s">
        <v>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50"/>
    <col customWidth="1" max="6" min="6" width="39"/>
    <col customWidth="1" max="7" min="7" width="39"/>
  </cols>
  <sheetData>
    <row r="1" spans="1:7">
      <c r="A1" s="1" t="s">
        <v>118</v>
      </c>
      <c r="B1" s="2" t="s">
        <v>119</v>
      </c>
      <c r="C1" s="2" t="s">
        <v>120</v>
      </c>
      <c r="D1" s="2" t="s">
        <v>121</v>
      </c>
      <c r="E1" s="2" t="s">
        <v>122</v>
      </c>
      <c r="F1" s="2" t="s">
        <v>123</v>
      </c>
      <c r="G1" s="2" t="s">
        <v>124</v>
      </c>
    </row>
    <row r="2" spans="1:7">
      <c r="A2" s="4" t="s">
        <v>125</v>
      </c>
      <c r="B2" s="6" t="n">
        <v>714043</v>
      </c>
      <c r="C2" s="6" t="n">
        <v>99456</v>
      </c>
      <c r="D2" s="6" t="n">
        <v>902305</v>
      </c>
      <c r="E2" s="6" t="n">
        <v>-374365</v>
      </c>
      <c r="F2" s="6" t="n">
        <v>-539</v>
      </c>
      <c r="G2" s="6" t="n">
        <v>87186</v>
      </c>
    </row>
    <row r="3" spans="1:7">
      <c r="A3" s="4" t="s">
        <v>126</v>
      </c>
      <c r="D3" s="5" t="n">
        <v>12004</v>
      </c>
    </row>
    <row r="4" spans="1:7">
      <c r="A4" s="3" t="s">
        <v>127</v>
      </c>
    </row>
    <row r="5" spans="1:7">
      <c r="A5" s="4" t="s">
        <v>128</v>
      </c>
      <c r="B5" s="5" t="n">
        <v>6885</v>
      </c>
      <c r="E5" s="5" t="n">
        <v>6604</v>
      </c>
      <c r="G5" s="5" t="n">
        <v>281</v>
      </c>
    </row>
    <row r="6" spans="1:7">
      <c r="A6" s="4" t="s">
        <v>129</v>
      </c>
      <c r="B6" s="5" t="n">
        <v>1822</v>
      </c>
      <c r="F6" s="5" t="n">
        <v>1822</v>
      </c>
    </row>
    <row r="7" spans="1:7">
      <c r="A7" s="4" t="s">
        <v>130</v>
      </c>
      <c r="B7" s="5" t="n">
        <v>-9395</v>
      </c>
      <c r="E7" s="5" t="n">
        <v>-8405</v>
      </c>
      <c r="G7" s="5" t="n">
        <v>-990</v>
      </c>
    </row>
    <row r="8" spans="1:7">
      <c r="A8" s="4" t="s">
        <v>131</v>
      </c>
      <c r="B8" s="5" t="n">
        <v>-1705</v>
      </c>
      <c r="E8" s="5" t="n">
        <v>-1705</v>
      </c>
    </row>
    <row r="9" spans="1:7">
      <c r="A9" s="4" t="s">
        <v>132</v>
      </c>
      <c r="D9" s="5" t="n">
        <v>2</v>
      </c>
    </row>
    <row r="10" spans="1:7">
      <c r="A10" s="4" t="s">
        <v>133</v>
      </c>
      <c r="B10" s="5" t="n">
        <v>441</v>
      </c>
      <c r="D10" s="6" t="n">
        <v>441</v>
      </c>
    </row>
    <row r="11" spans="1:7">
      <c r="A11" s="4" t="s">
        <v>134</v>
      </c>
      <c r="D11" s="5" t="n">
        <v>2</v>
      </c>
    </row>
    <row r="12" spans="1:7">
      <c r="A12" s="4" t="s">
        <v>135</v>
      </c>
      <c r="B12" s="5" t="n">
        <v>0</v>
      </c>
      <c r="D12" s="6" t="n">
        <v>34</v>
      </c>
      <c r="G12" s="5" t="n">
        <v>-34</v>
      </c>
    </row>
    <row r="13" spans="1:7">
      <c r="A13" s="4" t="s">
        <v>136</v>
      </c>
      <c r="B13" s="5" t="n">
        <v>-2237</v>
      </c>
      <c r="G13" s="5" t="n">
        <v>-2237</v>
      </c>
    </row>
    <row r="14" spans="1:7">
      <c r="A14" s="4" t="s">
        <v>137</v>
      </c>
      <c r="D14" s="5" t="n">
        <v>-29</v>
      </c>
    </row>
    <row r="15" spans="1:7">
      <c r="A15" s="4" t="s">
        <v>138</v>
      </c>
      <c r="B15" s="5" t="n">
        <v>-1442</v>
      </c>
      <c r="D15" s="6" t="n">
        <v>-1442</v>
      </c>
    </row>
    <row r="16" spans="1:7">
      <c r="A16" s="4" t="s">
        <v>139</v>
      </c>
      <c r="B16" s="5" t="n">
        <v>55</v>
      </c>
      <c r="D16" s="5" t="n">
        <v>-26</v>
      </c>
      <c r="G16" s="5" t="n">
        <v>-81</v>
      </c>
    </row>
    <row r="17" spans="1:7">
      <c r="A17" s="4" t="s">
        <v>140</v>
      </c>
      <c r="B17" s="5" t="n">
        <v>708467</v>
      </c>
      <c r="C17" s="5" t="n">
        <v>99456</v>
      </c>
      <c r="D17" s="6" t="n">
        <v>901312</v>
      </c>
      <c r="E17" s="5" t="n">
        <v>-377871</v>
      </c>
      <c r="F17" s="5" t="n">
        <v>1283</v>
      </c>
      <c r="G17" s="5" t="n">
        <v>84287</v>
      </c>
    </row>
    <row r="18" spans="1:7">
      <c r="A18" s="4" t="s">
        <v>141</v>
      </c>
      <c r="D18" s="5" t="n">
        <v>11979</v>
      </c>
    </row>
    <row r="19" spans="1:7">
      <c r="A19" s="4" t="s">
        <v>142</v>
      </c>
      <c r="B19" s="5" t="n">
        <v>643449</v>
      </c>
      <c r="C19" s="5" t="n">
        <v>99456</v>
      </c>
      <c r="D19" s="6" t="n">
        <v>899234</v>
      </c>
      <c r="E19" s="5" t="n">
        <v>-429048</v>
      </c>
      <c r="F19" s="5" t="n">
        <v>-856</v>
      </c>
      <c r="G19" s="5" t="n">
        <v>74663</v>
      </c>
    </row>
    <row r="20" spans="1:7">
      <c r="A20" s="4" t="s">
        <v>143</v>
      </c>
      <c r="D20" s="5" t="n">
        <v>11942</v>
      </c>
    </row>
    <row r="21" spans="1:7">
      <c r="A21" s="3" t="s">
        <v>127</v>
      </c>
    </row>
    <row r="22" spans="1:7">
      <c r="A22" s="4" t="s">
        <v>128</v>
      </c>
      <c r="B22" s="5" t="n">
        <v>-5843</v>
      </c>
      <c r="E22" s="5" t="n">
        <v>-4698</v>
      </c>
      <c r="G22" s="5" t="n">
        <v>-1145</v>
      </c>
    </row>
    <row r="23" spans="1:7">
      <c r="A23" s="4" t="s">
        <v>129</v>
      </c>
      <c r="B23" s="5" t="n">
        <v>-2283</v>
      </c>
      <c r="F23" s="5" t="n">
        <v>-2283</v>
      </c>
    </row>
    <row r="24" spans="1:7">
      <c r="A24" s="4" t="s">
        <v>130</v>
      </c>
      <c r="B24" s="5" t="n">
        <v>-9167</v>
      </c>
      <c r="E24" s="5" t="n">
        <v>-8210</v>
      </c>
      <c r="G24" s="5" t="n">
        <v>-957</v>
      </c>
    </row>
    <row r="25" spans="1:7">
      <c r="A25" s="4" t="s">
        <v>131</v>
      </c>
      <c r="B25" s="5" t="n">
        <v>-1705</v>
      </c>
      <c r="E25" s="5" t="n">
        <v>-1705</v>
      </c>
    </row>
    <row r="26" spans="1:7">
      <c r="A26" s="4" t="s">
        <v>133</v>
      </c>
      <c r="B26" s="5" t="n">
        <v>436</v>
      </c>
      <c r="D26" s="6" t="n">
        <v>436</v>
      </c>
    </row>
    <row r="27" spans="1:7">
      <c r="A27" s="4" t="s">
        <v>136</v>
      </c>
      <c r="B27" s="5" t="n">
        <v>-156</v>
      </c>
      <c r="G27" s="5" t="n">
        <v>-156</v>
      </c>
    </row>
    <row r="28" spans="1:7">
      <c r="A28" s="4" t="s">
        <v>137</v>
      </c>
      <c r="D28" s="5" t="n">
        <v>-174</v>
      </c>
    </row>
    <row r="29" spans="1:7">
      <c r="A29" s="4" t="s">
        <v>138</v>
      </c>
      <c r="B29" s="5" t="n">
        <v>-8815</v>
      </c>
      <c r="D29" s="6" t="n">
        <v>-8815</v>
      </c>
    </row>
    <row r="30" spans="1:7">
      <c r="A30" s="4" t="s">
        <v>144</v>
      </c>
      <c r="B30" s="5" t="n">
        <v>4549</v>
      </c>
      <c r="D30" s="5" t="n">
        <v>4549</v>
      </c>
    </row>
    <row r="31" spans="1:7">
      <c r="A31" s="4" t="s">
        <v>139</v>
      </c>
      <c r="B31" s="5" t="n">
        <v>-73</v>
      </c>
      <c r="D31" s="5" t="n">
        <v>-23</v>
      </c>
      <c r="G31" s="5" t="n">
        <v>-50</v>
      </c>
    </row>
    <row r="32" spans="1:7">
      <c r="A32" s="4" t="s">
        <v>145</v>
      </c>
      <c r="B32" s="6" t="n">
        <v>620392</v>
      </c>
      <c r="C32" s="6" t="n">
        <v>99456</v>
      </c>
      <c r="D32" s="6" t="n">
        <v>895381</v>
      </c>
      <c r="E32" s="6" t="n">
        <v>-443661</v>
      </c>
      <c r="F32" s="6" t="n">
        <v>-3139</v>
      </c>
      <c r="G32" s="6" t="n">
        <v>72355</v>
      </c>
    </row>
    <row r="33" spans="1:7">
      <c r="A33" s="4" t="s">
        <v>146</v>
      </c>
      <c r="D33" s="5" t="n">
        <v>117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9</v>
      </c>
    </row>
    <row r="3" spans="1:3">
      <c r="A3" s="3" t="s">
        <v>148</v>
      </c>
    </row>
    <row r="4" spans="1:3">
      <c r="A4" s="4" t="s">
        <v>149</v>
      </c>
      <c r="B4" s="7" t="n">
        <v>0.7</v>
      </c>
      <c r="C4" s="7" t="n">
        <v>0.7</v>
      </c>
    </row>
    <row r="5" spans="1:3">
      <c r="A5" s="4" t="s">
        <v>150</v>
      </c>
      <c r="B5" s="9" t="n">
        <v>0.4140625</v>
      </c>
      <c r="C5" s="9" t="n">
        <v>0.4140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9</v>
      </c>
    </row>
    <row r="3" spans="1:3">
      <c r="A3" s="3" t="s">
        <v>152</v>
      </c>
    </row>
    <row r="4" spans="1:3">
      <c r="A4" s="4" t="s">
        <v>111</v>
      </c>
      <c r="B4" s="6" t="n">
        <v>-5960</v>
      </c>
      <c r="C4" s="6" t="n">
        <v>6664</v>
      </c>
    </row>
    <row r="5" spans="1:3">
      <c r="A5" s="3" t="s">
        <v>153</v>
      </c>
    </row>
    <row r="6" spans="1:3">
      <c r="A6" s="4" t="s">
        <v>154</v>
      </c>
      <c r="B6" s="5" t="n">
        <v>18413</v>
      </c>
      <c r="C6" s="5" t="n">
        <v>20859</v>
      </c>
    </row>
    <row r="7" spans="1:3">
      <c r="A7" s="4" t="s">
        <v>155</v>
      </c>
      <c r="B7" s="5" t="n">
        <v>-54</v>
      </c>
      <c r="C7" s="5" t="n">
        <v>-16036</v>
      </c>
    </row>
    <row r="8" spans="1:3">
      <c r="A8" s="4" t="s">
        <v>156</v>
      </c>
      <c r="B8" s="5" t="n">
        <v>416</v>
      </c>
      <c r="C8" s="5" t="n">
        <v>425</v>
      </c>
    </row>
    <row r="9" spans="1:3">
      <c r="A9" s="4" t="s">
        <v>157</v>
      </c>
      <c r="B9" s="5" t="n">
        <v>374</v>
      </c>
      <c r="C9" s="5" t="n">
        <v>835</v>
      </c>
    </row>
    <row r="10" spans="1:3">
      <c r="A10" s="3" t="s">
        <v>158</v>
      </c>
    </row>
    <row r="11" spans="1:3">
      <c r="A11" s="4" t="s">
        <v>39</v>
      </c>
      <c r="B11" s="5" t="n">
        <v>-1542</v>
      </c>
      <c r="C11" s="5" t="n">
        <v>-5026</v>
      </c>
    </row>
    <row r="12" spans="1:3">
      <c r="A12" s="4" t="s">
        <v>42</v>
      </c>
      <c r="B12" s="5" t="n">
        <v>-5355</v>
      </c>
      <c r="C12" s="5" t="n">
        <v>-3972</v>
      </c>
    </row>
    <row r="13" spans="1:3">
      <c r="A13" s="4" t="s">
        <v>159</v>
      </c>
      <c r="B13" s="5" t="n">
        <v>6292</v>
      </c>
      <c r="C13" s="5" t="n">
        <v>3749</v>
      </c>
    </row>
    <row r="14" spans="1:3">
      <c r="A14" s="3" t="s">
        <v>160</v>
      </c>
    </row>
    <row r="15" spans="1:3">
      <c r="A15" s="4" t="s">
        <v>161</v>
      </c>
      <c r="B15" s="5" t="n">
        <v>0</v>
      </c>
      <c r="C15" s="5" t="n">
        <v>-4493</v>
      </c>
    </row>
    <row r="16" spans="1:3">
      <c r="A16" s="4" t="s">
        <v>162</v>
      </c>
      <c r="B16" s="5" t="n">
        <v>2912</v>
      </c>
      <c r="C16" s="5" t="n">
        <v>34732</v>
      </c>
    </row>
    <row r="17" spans="1:3">
      <c r="A17" s="4" t="s">
        <v>163</v>
      </c>
      <c r="B17" s="5" t="n">
        <v>-27741</v>
      </c>
      <c r="C17" s="5" t="n">
        <v>-128934</v>
      </c>
    </row>
    <row r="18" spans="1:3">
      <c r="A18" s="4" t="s">
        <v>164</v>
      </c>
      <c r="B18" s="5" t="n">
        <v>-801</v>
      </c>
      <c r="C18" s="5" t="n">
        <v>-2504</v>
      </c>
    </row>
    <row r="19" spans="1:3">
      <c r="A19" s="4" t="s">
        <v>165</v>
      </c>
      <c r="B19" s="5" t="n">
        <v>109</v>
      </c>
      <c r="C19" s="5" t="n">
        <v>24</v>
      </c>
    </row>
    <row r="20" spans="1:3">
      <c r="A20" s="4" t="s">
        <v>166</v>
      </c>
      <c r="B20" s="5" t="n">
        <v>-25521</v>
      </c>
      <c r="C20" s="5" t="n">
        <v>-101175</v>
      </c>
    </row>
    <row r="21" spans="1:3">
      <c r="A21" s="3" t="s">
        <v>167</v>
      </c>
    </row>
    <row r="22" spans="1:3">
      <c r="A22" s="4" t="s">
        <v>168</v>
      </c>
      <c r="B22" s="5" t="n">
        <v>-13503</v>
      </c>
      <c r="C22" s="5" t="n">
        <v>-42804</v>
      </c>
    </row>
    <row r="23" spans="1:3">
      <c r="A23" s="4" t="s">
        <v>169</v>
      </c>
      <c r="B23" s="5" t="n">
        <v>79677</v>
      </c>
      <c r="C23" s="5" t="n">
        <v>72000</v>
      </c>
    </row>
    <row r="24" spans="1:3">
      <c r="A24" s="4" t="s">
        <v>170</v>
      </c>
      <c r="B24" s="5" t="n">
        <v>-18500</v>
      </c>
      <c r="C24" s="5" t="n">
        <v>-153000</v>
      </c>
    </row>
    <row r="25" spans="1:3">
      <c r="A25" s="4" t="s">
        <v>171</v>
      </c>
      <c r="B25" s="5" t="n">
        <v>0</v>
      </c>
      <c r="C25" s="5" t="n">
        <v>-21689</v>
      </c>
    </row>
    <row r="26" spans="1:3">
      <c r="A26" s="4" t="s">
        <v>172</v>
      </c>
      <c r="B26" s="5" t="n">
        <v>-1239</v>
      </c>
      <c r="C26" s="5" t="n">
        <v>0</v>
      </c>
    </row>
    <row r="27" spans="1:3">
      <c r="A27" s="4" t="s">
        <v>173</v>
      </c>
      <c r="B27" s="5" t="n">
        <v>-8815</v>
      </c>
      <c r="C27" s="5" t="n">
        <v>-1442</v>
      </c>
    </row>
    <row r="28" spans="1:3">
      <c r="A28" s="4" t="s">
        <v>174</v>
      </c>
      <c r="B28" s="5" t="n">
        <v>-156</v>
      </c>
      <c r="C28" s="5" t="n">
        <v>-2237</v>
      </c>
    </row>
    <row r="29" spans="1:3">
      <c r="A29" s="4" t="s">
        <v>175</v>
      </c>
      <c r="B29" s="5" t="n">
        <v>-8336</v>
      </c>
      <c r="C29" s="5" t="n">
        <v>-8405</v>
      </c>
    </row>
    <row r="30" spans="1:3">
      <c r="A30" s="4" t="s">
        <v>176</v>
      </c>
      <c r="B30" s="5" t="n">
        <v>0</v>
      </c>
      <c r="C30" s="5" t="n">
        <v>-1705</v>
      </c>
    </row>
    <row r="31" spans="1:3">
      <c r="A31" s="4" t="s">
        <v>177</v>
      </c>
      <c r="B31" s="5" t="n">
        <v>-957</v>
      </c>
      <c r="C31" s="5" t="n">
        <v>-990</v>
      </c>
    </row>
    <row r="32" spans="1:3">
      <c r="A32" s="4" t="s">
        <v>178</v>
      </c>
      <c r="B32" s="5" t="n">
        <v>-50</v>
      </c>
      <c r="C32" s="5" t="n">
        <v>-53</v>
      </c>
    </row>
    <row r="33" spans="1:3">
      <c r="A33" s="4" t="s">
        <v>179</v>
      </c>
      <c r="B33" s="5" t="n">
        <v>28121</v>
      </c>
      <c r="C33" s="5" t="n">
        <v>-160325</v>
      </c>
    </row>
    <row r="34" spans="1:3">
      <c r="A34" s="4" t="s">
        <v>180</v>
      </c>
      <c r="B34" s="5" t="n">
        <v>8892</v>
      </c>
      <c r="C34" s="5" t="n">
        <v>-257751</v>
      </c>
    </row>
    <row r="35" spans="1:3">
      <c r="A35" s="4" t="s">
        <v>181</v>
      </c>
      <c r="B35" s="5" t="n">
        <v>19256</v>
      </c>
      <c r="C35" s="5" t="n">
        <v>286226</v>
      </c>
    </row>
    <row r="36" spans="1:3">
      <c r="A36" s="4" t="s">
        <v>182</v>
      </c>
      <c r="B36" s="5" t="n">
        <v>28148</v>
      </c>
      <c r="C36" s="5" t="n">
        <v>28475</v>
      </c>
    </row>
    <row r="37" spans="1:3">
      <c r="A37" s="3" t="s">
        <v>183</v>
      </c>
    </row>
    <row r="38" spans="1:3">
      <c r="A38" s="4" t="s">
        <v>184</v>
      </c>
      <c r="B38" s="5" t="n">
        <v>1167</v>
      </c>
      <c r="C38" s="5" t="n">
        <v>-222</v>
      </c>
    </row>
    <row r="39" spans="1:3">
      <c r="A39" s="4" t="s">
        <v>185</v>
      </c>
      <c r="B39" s="5" t="n">
        <v>1705</v>
      </c>
      <c r="C39" s="5" t="n">
        <v>0</v>
      </c>
    </row>
    <row r="40" spans="1:3">
      <c r="A40" s="4" t="s">
        <v>186</v>
      </c>
      <c r="B40" s="5" t="n">
        <v>16560</v>
      </c>
      <c r="C40" s="5" t="n">
        <v>0</v>
      </c>
    </row>
    <row r="41" spans="1:3">
      <c r="A41" s="3" t="s">
        <v>187</v>
      </c>
    </row>
    <row r="42" spans="1:3">
      <c r="A42" s="4" t="s">
        <v>188</v>
      </c>
      <c r="B42" s="6" t="n">
        <v>7350</v>
      </c>
      <c r="C42" s="6" t="n">
        <v>81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53:14Z</dcterms:created>
  <dcterms:modified xmlns:dcterms="http://purl.org/dc/terms/" xmlns:xsi="http://www.w3.org/2001/XMLSchema-instance" xsi:type="dcterms:W3CDTF">2019-05-08T16:53:14Z</dcterms:modified>
</cp:coreProperties>
</file>